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Organization and Descr" sheetId="8" r:id="rId8"/>
    <s:sheet name="Note 3 - Liquidity" sheetId="9" r:id="rId9"/>
    <s:sheet name="Note 4 - Summary of Significant" sheetId="10" r:id="rId10"/>
    <s:sheet name="Note 5 - Asset Held for Sale" sheetId="11" r:id="rId11"/>
    <s:sheet name="Note 6 - Income Tax" sheetId="12" r:id="rId12"/>
    <s:sheet name="Note 7 - Notes Payable" sheetId="13" r:id="rId13"/>
    <s:sheet name="Note 8 - Convertible Debt (PIK " sheetId="14" r:id="rId14"/>
    <s:sheet name="Note 9 - Stockholders' Equity" sheetId="15" r:id="rId15"/>
    <s:sheet name="Note 10 - Options and Warrants " sheetId="16" r:id="rId16"/>
    <s:sheet name="Note 11 - Commitments and Conti" sheetId="17" r:id="rId17"/>
    <s:sheet name="Note 12 - Subsequent Event" sheetId="18" r:id="rId18"/>
    <s:sheet name="Significant Accounting Policies" sheetId="19" r:id="rId19"/>
    <s:sheet name="Note 4 - Summary of Significa20" sheetId="20" r:id="rId20"/>
    <s:sheet name="Note 7 - Notes Payable (Tables)" sheetId="21" r:id="rId21"/>
    <s:sheet name="Note 8 - Convertible Debt (PI22" sheetId="22" r:id="rId22"/>
    <s:sheet name="Note 10 - Options and Warrant23" sheetId="23" r:id="rId23"/>
    <s:sheet name="Note 11 - Commitments and Con24" sheetId="24" r:id="rId24"/>
    <s:sheet name="Note 3 - Liquidity (Details Tex" sheetId="25" r:id="rId25"/>
    <s:sheet name="Note 4 - Summary of Significa26" sheetId="26" r:id="rId26"/>
    <s:sheet name="Note 4 - Property and Equipment" sheetId="27" r:id="rId27"/>
    <s:sheet name="Note 4 - Liabilities Measured a" sheetId="28" r:id="rId28"/>
    <s:sheet name="Note 4 - Derivatives Measured a" sheetId="29" r:id="rId29"/>
    <s:sheet name="Note 4 - Valuation Assumptions " sheetId="30" r:id="rId30"/>
    <s:sheet name="Note 7 - Notes Payable (Details" sheetId="31" r:id="rId31"/>
    <s:sheet name="Note 7 - Summary of Note Payabl" sheetId="32" r:id="rId32"/>
    <s:sheet name="Note 7 - Summary of Note Paya33" sheetId="33" r:id="rId33"/>
    <s:sheet name="Note 7 - Future Minimum Note Pa" sheetId="34" r:id="rId34"/>
    <s:sheet name="Note 8 - Convertible Debt (PI35" sheetId="35" r:id="rId35"/>
    <s:sheet name="Note 8 - Convertible Debt PIK N" sheetId="36" r:id="rId36"/>
    <s:sheet name="Note 9 - Stockholders' Equity (" sheetId="37" r:id="rId37"/>
    <s:sheet name="Note 10 - Options and Warrant38" sheetId="38" r:id="rId38"/>
    <s:sheet name="Note 10 - Summary of the Status" sheetId="39" r:id="rId39"/>
    <s:sheet name="Note 10 - Significant Assumptio" sheetId="40" r:id="rId40"/>
    <s:sheet name="Note 10 - Summary of the Stat41" sheetId="41" r:id="rId41"/>
    <s:sheet name="Note 10 - Summary of the Vestin" sheetId="42" r:id="rId42"/>
    <s:sheet name="Note 10 - Summary of the Stat43" sheetId="43" r:id="rId43"/>
    <s:sheet name="Note 11 - Commitments and Con44" sheetId="44" r:id="rId44"/>
    <s:sheet name="Note 11 - Summary of Contractua" sheetId="45" r:id="rId45"/>
    <s:sheet name="Note 12 - Subsequent Event (Det" sheetId="46" r:id="rId46"/>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Sep. 30, 2015</t>
  </si>
  <si>
    <t>Nov. 04, 2015</t>
  </si>
  <si>
    <t>Entity Registrant Name</t>
  </si>
  <si>
    <t>Applied Minerals, Inc.</t>
  </si>
  <si>
    <t>Entity Central Index Key</t>
  </si>
  <si>
    <t>Trading Symbol</t>
  </si>
  <si>
    <t>amn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PIK Note Derivative Liability [Member]</t>
  </si>
  <si>
    <t>Long-Term Liabilities</t>
  </si>
  <si>
    <t>PIK Note derivative</t>
  </si>
  <si>
    <t>Cash and cash equivalents</t>
  </si>
  <si>
    <t>Accounts receivable</t>
  </si>
  <si>
    <t>Deposits and prepaid expenses</t>
  </si>
  <si>
    <t>Total Current Assets</t>
  </si>
  <si>
    <t>Property and Equipment, net</t>
  </si>
  <si>
    <t>Deferred Financing Costs</t>
  </si>
  <si>
    <t>Deposits</t>
  </si>
  <si>
    <t>Asset Held for Sale</t>
  </si>
  <si>
    <t>Total Other Assets</t>
  </si>
  <si>
    <t>TOTAL ASSETS</t>
  </si>
  <si>
    <t>Accounts payable and accrued liabilities</t>
  </si>
  <si>
    <t>Current portion of notes payable</t>
  </si>
  <si>
    <t>Total Current Liabilities</t>
  </si>
  <si>
    <t>Long-term portion of notes payable</t>
  </si>
  <si>
    <t>PIK notes payable, net of $17,745,140 and $18,400,297 debt discount, respectively</t>
  </si>
  <si>
    <t>Total Long-Term Liabilities</t>
  </si>
  <si>
    <t>Total Liabilities</t>
  </si>
  <si>
    <t>Stockholders’ Deficit</t>
  </si>
  <si>
    <t>Preferred stock, $0.001 par value, 10,000,000 shares authorized, none issued or outstanding</t>
  </si>
  <si>
    <t>Common stock, $0.001 par value, 200,000,000 shares authorized, 96,766,329 and 95,054,552 shares issued and outstanding at September 30, 2015 and December 31, 2014, respectively</t>
  </si>
  <si>
    <t>Additional paid-in capital</t>
  </si>
  <si>
    <t>Accumulated deficit prior to the exploration stage</t>
  </si>
  <si>
    <t>Accumulated deficit during the exploration stage</t>
  </si>
  <si>
    <t>Total Stockholders’ Deficit</t>
  </si>
  <si>
    <t>TOTAL LIABILITIES AND STOCKHOLDERS’ DEFICIT</t>
  </si>
  <si>
    <t>Condensed Consolidated Balance Sheets (Current Period Unaudited) (Parentheticals) - USD ($)</t>
  </si>
  <si>
    <t>Debt Discount</t>
  </si>
  <si>
    <t>Condensed Consolidated Statements of Operations (Unaudited) - USD ($)</t>
  </si>
  <si>
    <t>3 Months Ended</t>
  </si>
  <si>
    <t>Sep. 30, 2014</t>
  </si>
  <si>
    <t>Warrant Derivative Liability [Member]</t>
  </si>
  <si>
    <t>OTHER INCOME (EXPENSE):</t>
  </si>
  <si>
    <t>Gain on revaluation of warrant derivative</t>
  </si>
  <si>
    <t>REVENUES</t>
  </si>
  <si>
    <t>Production costs</t>
  </si>
  <si>
    <t>Exploration costs</t>
  </si>
  <si>
    <t>General and administrative</t>
  </si>
  <si>
    <t>Depreciation expense</t>
  </si>
  <si>
    <t>Total Operating Expenses</t>
  </si>
  <si>
    <t>Operating Loss</t>
  </si>
  <si>
    <t>Interest expense, net, including amortization of deferred financing cost and debt discount</t>
  </si>
  <si>
    <t>Gain on revaluation of stock awards</t>
  </si>
  <si>
    <t>Other income (expense)</t>
  </si>
  <si>
    <t>Total Other Income (Expense)</t>
  </si>
  <si>
    <t>Net income (loss)</t>
  </si>
  <si>
    <t>Net Income (Loss) Per Share (Basic and Diluted) (in dollars per share)</t>
  </si>
  <si>
    <t>Weighted Average Shares Outstanding (Basic and Diluted) (in shares)</t>
  </si>
  <si>
    <t>Condensed Consolidated Statement of Stockholders' Deficit (Unaudited) - 9 months ended Sep. 30, 2015 - USD ($)</t>
  </si>
  <si>
    <t>Common Stock [Member]</t>
  </si>
  <si>
    <t>Additional Paid-in Capital [Member]</t>
  </si>
  <si>
    <t>Accumulated Deficit Prior to Exploration Stage [Member]</t>
  </si>
  <si>
    <t>Accumulated Deficit During Exploration Stage [Member]</t>
  </si>
  <si>
    <t>Total</t>
  </si>
  <si>
    <t>Balance (in shares) at Dec. 31, 2014</t>
  </si>
  <si>
    <t>Balance at Dec. 31, 2014</t>
  </si>
  <si>
    <t>Shares issued for directors' fees and other services (in shares)</t>
  </si>
  <si>
    <t>Shares issued for directors' fees and other services</t>
  </si>
  <si>
    <t>Stock-based compensation expense</t>
  </si>
  <si>
    <t>Shares Issued For Liquidated Damages, Shares</t>
  </si>
  <si>
    <t>Shares Issued For Liquidated Damages</t>
  </si>
  <si>
    <t>Net Income (Loss) Attributable to Parent</t>
  </si>
  <si>
    <t>Balance (in shares) at Sep. 30, 2015</t>
  </si>
  <si>
    <t>Balance at Sep. 30, 2015</t>
  </si>
  <si>
    <t>Condensed Consolidated Statements of Cash Flows (Unaudited) - USD ($)</t>
  </si>
  <si>
    <t>Cash Flows From Operating Activities:</t>
  </si>
  <si>
    <t>Net loss</t>
  </si>
  <si>
    <t>Adjustments to reconcile net loss to net cash used in operations:</t>
  </si>
  <si>
    <t>Depreciation</t>
  </si>
  <si>
    <t>Amortization of discount – PIK Notes</t>
  </si>
  <si>
    <t>Amortization of deferred financing costs</t>
  </si>
  <si>
    <t>Issuance of PIK Notes in payment of interest</t>
  </si>
  <si>
    <t>Stock issued for director fees and other services</t>
  </si>
  <si>
    <t>Stock-based compensation expense for consultants and directors</t>
  </si>
  <si>
    <t>Shares issued for liquidated damages</t>
  </si>
  <si>
    <t>Gain on revaluation of stock warrant derivative</t>
  </si>
  <si>
    <t>Gain on revaluation of PIK Note derivative</t>
  </si>
  <si>
    <t>Change in operating assets and liabilities:</t>
  </si>
  <si>
    <t>Deposits and prepaid expense</t>
  </si>
  <si>
    <t>Net cash used in operating activities</t>
  </si>
  <si>
    <t>Cash Flows From Investing Activities:</t>
  </si>
  <si>
    <t>Purchases of property and equipment</t>
  </si>
  <si>
    <t>Construction-in-progress</t>
  </si>
  <si>
    <t>Net cash used in investing activities</t>
  </si>
  <si>
    <t>Cash Flows From Financing Activities:</t>
  </si>
  <si>
    <t>Payments on notes payable</t>
  </si>
  <si>
    <t>Net cash used in financing activities</t>
  </si>
  <si>
    <t>Net change in cash and cash equivalents</t>
  </si>
  <si>
    <t>Cash and cash equivalents at beginning of period</t>
  </si>
  <si>
    <t>Cash and cash equivalents at end of period</t>
  </si>
  <si>
    <t>Interest</t>
  </si>
  <si>
    <t>Income Taxes</t>
  </si>
  <si>
    <t>Supplemental Disclosure of Non-Cash Investing and Financing Activities:</t>
  </si>
  <si>
    <t>Reclassification of Land from Property and Equipment Net to Asset Held for Sale</t>
  </si>
  <si>
    <t>Reclassification of construction in progress to buildings</t>
  </si>
  <si>
    <t>Reclassification of construction in progress to milling equipment</t>
  </si>
  <si>
    <t>Reclassification of construction in progress to lab equipment</t>
  </si>
  <si>
    <t>Reclassification from buildings to milling equipment</t>
  </si>
  <si>
    <t>Note payable for lab equipment</t>
  </si>
  <si>
    <t>Additional large mine deposit in accounts payable</t>
  </si>
  <si>
    <t>Reclassification of large mine deposit from short term to long term asset</t>
  </si>
  <si>
    <t>Note 1 - Basis of Presentation</t>
  </si>
  <si>
    <t>Notes to Financial Statements</t>
  </si>
  <si>
    <t>Basis of Presentation and Significant Accounting Policies [Text Block]</t>
  </si>
  <si>
    <t>NOTE 1 – BASIS OF PRESENTATION In the opinion of management, the accompanying unaudited, condensed, consolidated financial statements contain all adjustments necessary to present fairly the financial position of Applied Minerals, Inc. ("Applied Minerals" or "the Company" or "we") and its results of operations and cash flows for the interim periods presented. Such financial statements have been condensed in accordance with the applicable regulations of the Securities and Exchange Commission and, therefore, do not include all disclosures required by accounting principles generally accepted in the United States of America. These financial statements should be read in conjunction with the Company's audited financial statements for the year ended December 31, 2014, included in the Company's Annual Report filed on Form 10-K for such year. The results of operations for the three and nine months ended September 30, 2015 are not necessarily indicative of the results to be expected for the entire year.</t>
  </si>
  <si>
    <t>Note 2 - Organization and Description of Business</t>
  </si>
  <si>
    <t>Organization, Consolidation and Presentation of Financial Statements Disclosure [Text Block]</t>
  </si>
  <si>
    <t>NOTE 2 – ORGANIZATION AND DESCRIPTION OF BUSINESS Applied Minerals is the leading producer of halloysite clay and advanced natural iron oxide solutions from its wholly owned Dragon Mine property in Utah. Halloysite is aluminosilicate clay that forms naturally occurring nanotubes. In addition to serving the traditional halloysite markets for use in technical ceramics and catalytic applications, the Company is developing high-value, niche applications that benefit from the tubular morphology of its halloysite. These applications include carriers of active ingredients in paints, coatings and building materials, environmental remediation, agricultural applications and high-performance additives &amp; fillers for plastic composites. Applied Minerals markets its halloysite products under the DRAGONITE™ trade name. From its Dragon Mine property, the Company also produces a range of ultra-pure natural iron oxides consisting of hematite and goethite. Combining ultra-high purity and consistent quality, the inherent properties of the iron oxide from the Dragon Mine allow for a wide range of end uses in pigment and technical applications. Applied Minerals markets its comprehensive line of advanced natural iron oxide pigments under the AMIRON™ trade name. Additional information on the Company can be found at www.appliedminerals.com and www. AMIRON oxides.com . Applied Minerals is a publicly traded company incorporated in the state of Delaware. The common stock trades on the OTC Bulletin Board under the symbol AMNL.</t>
  </si>
  <si>
    <t>Note 3 - Liquidity</t>
  </si>
  <si>
    <t>Liquidity [Text Block]</t>
  </si>
  <si>
    <t xml:space="preserve">NOTE 3 – LIQUIDITY The Company has a history of recurring losses from operations and use of cash in operating activities. For the nine months ended September 30, 2015, the Company's net loss was $5,130,385 and cash used in operating activities was $6,735,378. As of September 30, 2015, the Company has working capital of $1,824,352. Collectively, these factors raise substantial doubt regarding the Company’s ability to continue as a going concern. The Company cannot provide any assurance that it will be able to raise additional capital in the future if needed. On November 2, 2015 the Company announced that it entered into a 5-year take-or-pay supply agreement. An initial purchase order of $5 million worth of AMIRON products has been received and is to be delivered over the course of 18 months with deliveries commencing on December 1, 2015 (see Note 12 – SUBSEQUENT EVENT). Also on November 2, 2015, the Company announced that it (i) has implemented, and will continue to implement, cost reduction initiatives and (ii) will auction 1,000 acres of noncore real estate it owns in Shoshone County, ID. Based on the Company’s current cash usage expectations, the Company believes it may have sufficient liquidity to support its operations for at least the next 12 months. However, the Company can provide no assurances with respect thereto . </t>
  </si>
  <si>
    <t>Note 4 - Summary of Significant Accounting Policies</t>
  </si>
  <si>
    <t>Significant Accounting Policies [Text Block]</t>
  </si>
  <si>
    <t>NOTE 4 - SUMMARY OF SIGNIFICANT ACCOUNTING POLICIES Exploration-Stage Company We are classified as an exploration company as the existence of proven or probable reserves has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 Principles of Consolidation The accompanying consolidated financial statements include the accounts of Applied Minerals, Inc. and its inactive subsidiary in northern Idaho.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warrant and PIK note derivative liability, stock compensation and impairment of long-lived assets involve extensive reliance on management’s estimates. Actual results could differ from those estimates. Cash and Cash Equivalents Cash and cash equivalents include all highly liquid investments with a term of three months or less. The Company minimizes its credit risk by investing its cash and cash equivalents, which sometimes exceeds FDIC limits, with major financial institutions located in the United States with a high credit rating.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Property and Equipment Property and equipment are carried at cost less accumulated depreci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uring the fourth quarter of 2014, the Company started using a five-year depreciation schedule with respect to its new processing plant that was commissioned in 2014. The five-year depreciation schedule is a change from the 40 years utilized for the building and 7 years utilized for the equipment relating to the new processing plant in the quarterly financial statements for the quarters ended March 31, June 30, and September 30, 2014. This change in useful life resulted in $587,427 of additional depreciation expense, which was recorded during the fourth quarter of 2014. The impact of the change in the depreciation schedule did not have a material impact on the consolidated financial statements for the three quarters previously reported on Form 10-Q. Depreciation expense for the three months ended September 30, 2015 and 2014 totaled $326,931 and $170,759, respectively. Depreciation expense for the nine months ended September 30, 2015 and 2014 totaled $979,836 and $416,338, respectively. The Company currently does not capitalize any amounts related to proven or probable reserves and therefore does not have any depletion expense. Fair Value ASC Topic 820, Fair Value Measurement and Disclosures ● Level 1 - Quoted prices in active markets for identical assets and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September 30, 2015 December 31, 2014 (a) Financial instruments: Series 2023 PIK Note Derivative $ 215,842 $ 215,842 $ 478,149 Series A PIK Note Derivative $ 3,420,627 $ 3,420627 $ 9,557,476 (a) In the course of preparing its financial statements for the year ended December 31, 2014, the Company reclassified the Series 2023 PIK Note Derivative to Level 3 fair value hierarchy to match with the Series A PIK Note Derivative since it is based off of a similar model. The following table summarizes the activity for financial instruments at fair value using Level 3 inputs: Balance at December 31, 2014 $ 10,035,625 Issuance of Series 2023 PIK Interest Notes and Series A PIK Interest Notes 199,552 Net unrealized gain (1) (6,598,708 ) Balance at September 30, 2015 $ 3,636,469 (1) The net unrealized gain was attributed to a significant decline in the value of the Series 2023 and Series A PIK Note Derivative Liabilities. This decline in value was, in turn, attributed to a significant decline in the Company’s stock price during the nine month ended September 30, 2015. The recorded value of certain financial assets and liabilities, which consist primarily of cash and cash equivalents, receivables, other current assets, and accounts payable and accrued expenses approximate the fair value at September 30, 2015 and December 31, 2014 based upon the short-term nature of the assets and liabilities. Based on borrowing rates currently available to the Company for loans with similar terms, and the remaining short-term period outstanding, the carrying value of notes payable other than PIK notes approximates fair value. Estimated fair value of the PIK Notes Payable approximate $20,867,782 and $19,006,908, respectively at September 30, 2015 and December 31, 2014. For the Company's PIK note derivative liabilities, fair value was estimated using a Monte Carlo Model and the following assumptions: Series 2023 PIK Note Derivative Liability Fair Value Measurements Using Inputs September 30, 2015 December 31, 2014 Market price and estimated fair value of stock $ 0.26 $ 0.73 Exercise price $ 1.36 $ 1.36 Term (years) (1) 7.83 8.58 Dividend yield $ - 0 - $ - 0 - Expected volatility 65.5 % 52.0 % Risk-free interest rate 1.84 % 2.08 % Series A PIK Note Derivative Liability Fair Value Measurements Using Inputs September 30, 2015 December 31, 2014 Market price and estimated fair value of stock $ 0.26 $ 0.73 Exercise price $ 0.92 $ 0.92 Term (years) (1) 3.08 3.83 Dividend yield $ - 0 - $ - 0 - Expected volatility 65.5 % 52.0 % Risk-free interest rate 1.84 % 2.08 % (1) See NOTE 8 –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A test for recoverability of the Company’s long-lived assets will occur in the fourth calendar quarter of 2015. If this comparison indicate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The Company is subject to U.S. federal income tax as well as income tax of certain state jurisdictions. Federal income tax returns subsequent to 2009 are subject to examination by major tax jurisdictions. The Company’s practice is to recognize interest and/or penalties related to income tax matters in income tax expense. 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September 30, 2015, no amounts are included in the financial statements for unrecognized tax benefits.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Per share data Net income (loss) per share for the three and nine months ended September 30, 2015 and 2014 is calculated based on the weighted average outstanding shares of common stock during such periods. At September 30, 2015 and 2014, respectively, the Company has outstanding options and warrants to purchase 18,900,062 and 23,258,046 shares, respectively, of Company common stock, and had notes payable which were convertible into 32,037,587 and 8,268,750 shares of Company common stock, none of which were included in the diluted computation as their effect would be anti-dilutive.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s does not believe that any reclamation or remediation liability exists at September 30, 2015. Recent Accounting Pronouncements In May 2014, the FASB Revenue from Contracts with Customers Revenue Recognition Revenue from Contracts with Customers ASU 2014-09 is effective for annual reporting periods beginning after December 15, 2016, including interim periods within that reporting period.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se new requirements to determine the method of implementation and any resulting estimated effects on the consolidated financial statements. 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balance sheets. In September 2015, the Financial Accounting Standards Board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periods beginning after December 15, 2015, including interim periods within those fiscal years. The new guidance must be applied prospectively to adjustments to provisional amounts that occur after the effective date of the ASU, with early adoption permitted. The Company does not expect the adoption of this standard to have a material impact on its results of operations, financial position, and cash flows.</t>
  </si>
  <si>
    <t>Note 5 - Asset Held for Sale</t>
  </si>
  <si>
    <t>Asset Held for Sale [Text Block]</t>
  </si>
  <si>
    <t>NOTE 5 – ASSET HELD FOR SALE During the third quarter of 2015, the Company reclassified its non-core Atlas Mine properties, located in and around Mullan, ID, from land and mining property to asset held for sale as the Company is exploring various strategic options to further monetize the value of the land and any associated mineral resources. Upon transfer, the carrying value of the mine was tested for impairment, noting fair value exceeded the carrying value and therefore no impairment was necessary. As of September 30, 2015, the Company recorded $445,180 as asset held for sale.</t>
  </si>
  <si>
    <t>Note 6 - Income Tax</t>
  </si>
  <si>
    <t>Income Tax Disclosure [Text Block]</t>
  </si>
  <si>
    <t xml:space="preserve">NOTE 6 - INCOME TAX Income tax provisions or benefits for interim periods are computed based on the Company's estimated annual effective tax rate. Based on the Company's historical losses and its expectation of the continuation of losses for the foreseeable future, the Company has determined that it is more likely than not that deferred tax assets will not be realized and, accordingly, has provided a full valuation allowance as of September 30, 2015 and December 31, 2014. </t>
  </si>
  <si>
    <t>Note 7 - Notes Payable</t>
  </si>
  <si>
    <t>Debt Disclosure [Text Block]</t>
  </si>
  <si>
    <t>NOTE 7 - NOTES PAYABLE Notes payable at September 30, 2015 and December 31, 2014 consist of the following: September 30, December 31, 2015 2014 (unaudited) Note payable for mining equipment, payable $1,339 monthly, including interest (a) $ 45,672 $ 55,720 Note payable for mining equipment, payable $950 monthly, including interest (b) 6,410 14,057 Note payable for mining equipment, payable $6,060 monthly, including interest (c) - 0 - 6,033 Note payable for lab equipment, payable $9,122 monthly, including interest (d) - 0 - 18,246 Note payable for mine site vehicle, payable $628 monthly, including interest (e) 15,709 20,736 Note payable to an insurance company, payable $21,531 monthly, including interest (f) -0- 149,036 Note payable to an insurance company, payable $6,094 monthly, including interest (g) -0- 42,211 67,791 306,039 Less: Current Portion (28,598 ) (246,894 ) Notes Payable, Long-Term Portion $ 39,193 $ 59,145 (a) On October 31, 2014, the Company purchased mining equipment for $57,900 by issuing a note with an interest rate of 5.2%. The note is collateralized by the mining equipment with payments of $1,339 for 48 months, which started on November 30, 2014. (b) On April 17, 2012, the Company purchased mining equipment for $40,565 by issuing a note with an effective interest rate of 11.279%. The note is collateralized by the mining equipment with payments of $950 for 48 months, which started on May 1, 2012. (c) On July 23, 2012, the Company purchased mining equipment for $169,500 by issuing a note with an interest rate of 5.5%. The note is collateralized by the mining equipment with payments of $6,060 for 30 months, which started on August 25, 2012. (d) On April 16, 2014, the Company purchased laboratory equipment for $109,493 by depositing and issuing a non-interest bearing note in the amount of $91,229. The note is collateralized by the lab equipment with payments of $9,122 for ten months, which started in May 2014. (e) On September 20, 2012, the Company purchased a vehicle for the mine site for $37,701 by issuing a non-interest bearing note. The note is collateralized by the vehicle with payments of $628 for 60 months, which started on October 20, 2012. (f) The Company signed a note payable with an insurance company dated October 31, 2014 for directors' and officers' insurance, due in monthly installments, including interest at 3.15%. The notes matured in July 2015. (g) The Company signed a note payable with an insurance company dated October 31, 2014 for liability insurance, due in monthly installments, including interest at 3.15%. The note matured in July 2015. The following is a schedule of the principal maturities for the next four years: October 2015 – September 2016 $ 28,598 October 2016 – September 2017 22,307 October 2017 – September 2018 15,553 October 2018 – September 2019 1,333 Total Notes Payable $ 67,791 During the three and nine months ending September 30, 2015, the Company's interest payments totaled $940 and $6,894, respectively.</t>
  </si>
  <si>
    <t>Note 8 - Convertible Debt (PIK Notes)</t>
  </si>
  <si>
    <t>Convertible Debt [Text Block]</t>
  </si>
  <si>
    <t>NOTE 8 – CONVERTIBLE DEBT (PIK NOTES) The Company raised $23 million of financing through the issuance of two series of Paid-In-Kind ("PIK")-Election Convertible Notes in 2013 and 2014, with key terms highlighted in the table below: Key Terms Series 2023 Notes Series A Notes Issuance Date August 5, 2013 November 3, 2014 Cash Received $ 10,500,000 $ 12,500,000 Principal (Initial Liability) $ 10,500,000 $ 19,848,486 Original Issue Discount (OID) N/A $ 7,348,486 Maturity (Term) 10 years, but mandatorily convertible after August 5, 2014 based on the market price of the Company's stock 4 years, but may range between 2 years to the full maturity of the Series 2023 Notes, depending on whether a Specified Event occurs and/or an Extension Option is elected (see below for further details). Exercise Price $ 1.40 at inception, adjusted downward based on anti-dilution provisions/down-round protection $ 0.92 at inception, adjusted downward based on anti-dilution provisions; also may be reduced by $ 0.10 if Extension Option is elected (see below) Stated Interest 10% per annum, due semiannually 10% per annum, due semiannually, may be reduced to 1% if Specified Event (see below) occurs Derivative Liability $2,055,000 established at inception due to existence of anti-dilution provisions; revalued every quarter using Monte Carlo model $ 9,212,285 established at inception due to existence of anti-dilution provisions; revalued every quarter using Monte Carlo model As of September 30, 2015, the liability components of the PIK Notes on the Company's balance sheet are listed in the following table: (in $$) Series 2023 Notes Series A Notes Total PIK Note Payable, Gross 12,762,816 20,840,910 33,603,726 Less: Discount (1,889,561 ) (15,864,579 ) (17,754,140 ) PIK Note Payable, Net 10,873,255 4,976,331 15,849,586 PIK Note Derivative Liability 215,842 3,420,627 3,636,469 As of December 31, 2014, the liability components of the PIK Notes on the Company's balance sheet are listed in the following table: (in $$) Series 2023 Notes Series A Notes Total PIK Note Payable, Gross 11,576,250 19,848,486 31,424,736 Less: Discount (1,949,555 ) (16,450,742 ) (18,400,297 ) PIK Note Payable, Net 9,626,695 3,397,744 13,024,439 PIK Note Derivative Liability 478,149 9,557,476 10,035,625 Series A Notes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The Company can elect to pay semi-annual interest on the Series A Notes with additional PIK Notes containing the same terms as the Series A Notes, except interest will accrue from issuance of such notes. The Company can also elect to pay interest in cash. In July 2015, the Company issued $992,424, in additional PIK Notes to the holders to pay the semi-annual interest. Below are key terms of the Series A Notes: ● Maturity ● Exercise Price ● Stated Interest provided ● Specified Event second anniversary ● Extension Option ● Liquidated Damages ● The number of shares issuable under the Notes may be affected by the anti-dilution provisions of the Notes. The anti-dilution provisions adjust the Exercise Price of the Notes in the event of stock dividends and splits, issuance below the market price of the Common Stock, issuances below the conversion price of the Notes, pro rata distribution of assets, rights plans, tender offers, and exchange offers.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4-year term of the Notes as Interest Expense, while the PIK Note Derivative is carried at fair value (using a Monte Carlo model) until the Notes are converted or otherwise extinguished. Any changes in fair value are recognized in earnings. At September 30, 2015, the fair value of the Series A PIK Note Derivative was estimated to be $3,420,627, which includes the value of the additional PIK Notes issued in July 2015, for the semi-annual interest payments due. In addition, the Company recorded $162,887 of additional debt discount from the July 2015 issuances above, and also amortized $749,051 of debt discount relating to the Series A PIK Notes Payable, increasing the Series A PIK Notes Payable carrying value to $4,976,331 as of September 30, 2015. Series 2023 Notes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4, August 2014, February 2015 and August 2015, the Company issued $525,000, $551,250, $578,813 and 607,753 respectively, in additional PIK Notes to the holders to pay the semi-annual interest. The Series 2023 Notes originally converted into the Company’s common stock at a conversion price of $1.40 per share, which is subject to anti-dilution adjustments; these anti-dilution adjustments reduced the conversion price to $1.36 after the issuance of the Series A Notes. As of issuance, principal amount of the Series 2023 Notes were convertible into 7,500,000 shares of the common stock and into 7,720,588 shares after the issuance of the Series A Note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As of September 30, 2015, the Company was in compliance with the covenant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At September 30, 2015, the fair value of the Series 2023 PIK Note Derivative was estimated to be $215,842, which includes the value of the additional PIK Notes issued in February 2014, August 2014, February 2015 and August 2015 for the semi-annual interest payments due. In addition, the Company recorded $26,387 of additional debt discount from the February 2015 issuance and $10,278 of debt discount from the August 2015 issuance, resulting in a total debt discount of $1,889,561 as of September 30, 2015 and increasing the Series 2023 PIK Notes Payable carrying value to $10,873,255 as of September 30, 2015.</t>
  </si>
  <si>
    <t>Note 9 - Stockholders' Equity</t>
  </si>
  <si>
    <t>Stockholders' Equity Note Disclosure [Text Block]</t>
  </si>
  <si>
    <t>NOTE 9 - STOCKHOLDERS' EQUITY Preferred Stock The Company is authorized to issue 10,000,000 shares of noncumulative, non-voting, nonconvertible preferred stock, $0.001 par value per share. At September 30, 2015 and December 31, 2014, no shares of preferred stock were outstanding. Common Stock On November 20, 2012, stockholders of the Company approved to increase the authorized shares of common stock from 120,000,000 to 200,000,000 shares, $0.001 par value per share. At September 30, 2015 and December 31, 2014, 96,766,329 and 95,054,552 shares were issued and outstanding, respectively.</t>
  </si>
  <si>
    <t>Note 10 - Options and Warrants to Purchase Common Stock</t>
  </si>
  <si>
    <t>Options And Warrants To Purchase Common Stock [Text Block]</t>
  </si>
  <si>
    <t>NOTE 10 - OPTIONS AND WARRANTS TO PURCHASE COMMON STOCK Derivative Instruments - Warrants The Company issued 5,000,000 warrants (“Samlyn warrants”) in connection with the December 22, 2011 private placement of 10,000,000 shares of common stock. The strike price of these warrants was $2.00 per share at the date of grant. These warrants were not issued with the intent of effectively hedging any future cash flow, fair value of any asset, liability or any net investment in a foreign operation. In addition to the customary antidilution provisions the notes contained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based on observable inputs using a Monte Carlo model) was recorded as a liability in the balance sheet until they are exercised or expire or are otherwise extinguished. During the first quarter of 2013, the Company issued 3,756,757 shares of its common stock for gross proceeds of $5,560,000, which triggered a down-round adjustment of $0.03 from $2.00 to $1.97 in the strike price of the Samlyn warrants at that time. As discussed in Note 7, during August 2013, the Company issued $10,500,000 of 10% mandatorily convertible Series 2023 PIK Notes in a private placement, which triggered a down-round adjustment of $0.04 from $1.97 to $1.93 in the strike price of the Samlyn warrants. On November 3, 2014, the Company cancelled the warrant arrangement, resulting in the fair value of the warrant at such date of $120,000 being credited to equity. Outstanding Stock Warrants A summary of the status of the warrants outstanding and exercisable at September 30, 2015 is presented below: Warrants Outstanding and Exercisable Exercise Price Number Outstanding Weighted Average Remaining Contractual Life (Years) Weighted Average Exercise Price $ 0.78 213,402 0.34 $ 0.78 $ 0.80 124,481 0.25 $ 0.80 $ 1.00 180,000 0.06 $ 1.00 $ 1.15 461,340 5.58 $ 1.15 $ 2.00 54,367 0.84 $ 2.00 1,033,590 2.33 $ 1.04 No warrants were issued during the three and nine months ended September 30, 2015 and 2014. The intrinsic value of the outstanding warrants at September 30, 2015 and 2014 was $0.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issued for the nine months ended September 30, 2015 and 2014 were as follows on a weighted average basis: 2015 2014 Dividend Yield 0% 0% Expected Life (years) 5.35 5 - 6 Expected Volatility 65.5% 55.70% Risk Free Interest Rate 1.84% 1.71 - 1.90% A summary of the status and changes of the options granted under stock option plans and other agreements for the nine months ended September 30, 2015 is as follows: Shares Weighted Average Exercise Price Outstanding at beginning of period 17,053,116 $ 1.02 Issued 988,356 0.65 Exercised -0- -0- Expired (175,000 ) (0.69 ) Outstanding at end of period 17,866,472 $ 1.00 During the nine months ended September 30, 2015, the company granted 988,356 options to purchase the Company's common stock with a weighted average exercise price of $0.65 and the following vesting schedule: Vesting Information Options Frequency Begin Date End Date 200,000 Quarterly 03/31/2015 12/31/2015 200,000 Annually 02/05/2016 02/05/2018 100,000 Monthly 04/30/2015 03/31/2016 38,356 Quarterly 07/15/2015 04/16/2016 100,000 Monthly 09/16/2015 9/16/2016 350,000 Annually 06/01/2016 06/01/2018 A summary of the status of the options outstanding at September 30, 2015 is presented below: Options Outstanding Options Exercisable Number Outstanding Weighted Average Remaining Contractual Life Weighted Average Exercise Price Number Exercisable Weighted Average Exercise Price 100,000 4.97 $ 0.22 0 $ 0.22 200,000 9.38 $ 0.66 150,000 $ 0.66 150,000 9.36 $ 0.68 - 0 - - 0 - 7,233,277 3.25 $ 0.70 7,233,277 $ 0.70 488,356 9.64 $ 0.73 59,589 $ 0.73 3,405,134 5.94 $ 0.83 3,405,134 $ 0.83 975,000 8.70 $ 0.84 641,667 $ 0.84 60,000 0.75 $ 1.00 60,000 $ 1.00 300,000 7.90 $ 1.10 200,000 $ 1.10 300,000 7.74 $ 1.15 208,333 $ 1.15 100,000 2.34 $ 1.24 100,000 $ 1.24 115,000 5.49 $ 1.35 115,000 $ 1.35 125,000 2.34 $ 1.45 125,000 $ 1.45 330,000 6.20 $ 1.55 330,000 $ 1.55 7,645 2.34 $ 1.58 7,645 $ 1.58 3,077,060 7.15 $ 1.66 3,077,060 $ 1.66 900,000 5.89 $ 1.90 900,000 $ 1.90 17,866,472 5.36 $ 1.00 16,612,705 $ 1.02 The weighted-average grant-date fair value of options granted during the first nine months of 2015 was $0.65. Compensation expense of $93,750 and $301,597 has been recognized for vesting of options for the three and nine months ended September 30, 2015, respectively. The aggregate intrinsic value of the outstanding options as September 30, 2015 was $4,000.</t>
  </si>
  <si>
    <t>Note 11 - Commitments and Contingencies</t>
  </si>
  <si>
    <t>Commitments and Contingencies Disclosure [Text Block]</t>
  </si>
  <si>
    <t>NOTE 11 - COMMITMENTS AND CONTINGENCIES Commitments The following table summarizes our contractual obligations as of September 30, 2015 that requires us to make future cash payments: Payment due by period Total &lt; 1 year 1 - 3 years Contractual Obligations: Rent obligations $ 195,649 $ 156,255 $ 39,394 Total $ 195,649 $ 156,255 $ 39,394 Contingencies The Company was named as the defendant in a lawsuit filed on April 18, 2014 in state District court in Salt Lake City, Utah. The plaintiff is Tekko Enterprises, Inc., which was hired in 2012 as project manager for the construction of a processing plant at the Company’s Dragon Mine property and terminated in 2013 before the completion of the plant. The complaint seeks damages of $346,000, which represents unpaid amounts that the plaintiff claims it is entitled to under the project management agreement and two purchase orders. The Company intends to vigorously defend against the claims and to counterclaim. In accordance with ASC Topic 450, when applicable, we record accruals for contingencies when it is probable that a liability will be incurred and the amount of loss can be reasonably estimated. In addition to the above matter, we may become involved in or subject to, routine litigation, claims, disputes, proceedings and investigations in the ordinary course of business, which could have a material adverse effect on our financial condition, cash flows or results of operations.</t>
  </si>
  <si>
    <t>Note 12 - Subsequent Event</t>
  </si>
  <si>
    <t>Subsequent Events [Text Block]</t>
  </si>
  <si>
    <t>NOTE 12 – SUBSEQUENT EVENT On November 2, 2015, the Company announced that it had entered into a 5-year take-or-pay supply agreement with a leading industrial customer for its AMIRON Technical Grade Iron Oxide for use as in a specialized catalyst application. The agreement provides the customer an exclusive supply of AMIRON for a period of five years. The exclusivity provision is limited to the specialized catalyst application of the Customer and enables Applied Minerals to sell its iron oxide products for use in other technical applications that are not competitive with the Customer’s intended field of use. An initial purchase order of $5 million worth of AMIRON products has been received and is to be delivered over the course of 18 months with deliveries commencing on December 1, 2015. After fulfillment of the initial purchase order, the Company anticipates the receipt of additional purchase orders from the Customer over the remainder of the 5-year exclusivity period at terms that have been agreed to by the parties. Upon expiration of the initial 5-year term, the Customer has an option to extend the exclusive supply agreement for an additional 5 years by issuing an $8.0 million additional purchase order to be delivered over the course of the subsequent 24 months. If the customer elects to exercise the extension option, the Company anticipates, after the fulfillment of the additional purchase order, the receipt of additional purchase orders over the remainder of the subsequent 5-year exclusivity period at terms that have been agreed to by the parties. An initial purchase order of $5.0 million of AMIRON products has been received and is to be delivered over the course of 18 months with deliveries commencing on December 1, 2015. After fulfillment of the initial purchase order, the Company anticipates the receipt of additional purchase orders from the Customer over the remainder of the 5-year exclusivity period at terms that have been agreed to by the parties. Upon expiration of the initial 5-year term, the Customer has an option to extend the exclusive supply agreement for an additional 5 years by issuing an $8.0 million purchase order to be delivered over the course of the subsequent 24 months. If the customer elects to exercise the extension option, the Company anticipates, after the fulfillment of the $8.0 million purchase order, the receipt of additional purchase orders over the remainder of the subsequent 5-year exclusivity period at terms that have been agreed to by the parties. On November 2, 2015 the Company announced that it had begun the implementation of a number of cost-saving initiatives that will serve to strengthen its operational model and enhance its liquidity position as it executes the next steps of its strategy to penetrate the application markets for both its DRAGONITE halloysite clay and AMIRON iron oxide products. The savings realized from these initiatives are anticipated to be derived from efficiencies realized from all aspects of the business, both corporate and operational, putting the company in a stronger position to execute on its current business and pipeline of opportunities. On November 2, 2015 the Company announced it intention to sell approximately 1,000 acres of non-core real estate it owns and leases located in Shoshone County, ID. The auction is expected to be completed by December 2016.</t>
  </si>
  <si>
    <t>Significant Accounting Policies (Policies)</t>
  </si>
  <si>
    <t>Accounting Policies [Abstract]</t>
  </si>
  <si>
    <t>Exploration Stage Company [Policy Text Block]</t>
  </si>
  <si>
    <t>Exploration-Stage Company Effective January 1, 2009, due to the shutdown of our contract mining business, we were, and still are, classified as an exploration company as the existence of proven or probable reserves has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t>
  </si>
  <si>
    <t>Consolidation, Policy [Policy Text Block]</t>
  </si>
  <si>
    <t>Principles of Consolidation The accompanying consolidated financial statements include the accounts of Applied Minerals, Inc. and its inactive subsidiary in northern Idaho.</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warrant and PIK note derivative liability, stock compensation and impairment of long-lived assets involve extensive reliance on management’s estimates. Actual results could differ from those estimates.</t>
  </si>
  <si>
    <t>Cash and Cash Equivalents, Policy [Policy Text Block]</t>
  </si>
  <si>
    <t>Cash and Cash Equivalents Cash and cash equivalents include all highly liquid investments with a term of three months or less. The Company minimizes its credit risk by investing its cash and cash equivalents, which sometimes exceeds FDIC limits, with major financial institutions located in the United States with a high credit rating.</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t>
  </si>
  <si>
    <t>Property, Plant and Equipment, Policy [Policy Text Block]</t>
  </si>
  <si>
    <t>Property and Equipment Property and equipment are carried at cost less accumulated depreci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uring the fourth quarter of 2014, the Company started using a five-year depreciation schedule with respect to its new processing plant that was commissioned in 2014. The five-year depreciation schedule is a change from the 40 years utilized for the building and 7 years utilized for the equipment relating to the new processing plant in the quarterly financial statements for the quarters ended March 31, June 30, and September 30, 2014. This change in useful life resulted in $587,427 of additional depreciation expense, which was recorded during the fourth quarter of 2014. The impact of the change in the depreciation schedule did not have a material impact on the consolidated financial statements for the three quarters previously reported on Form 10-Q. Depreciation expense for the three months ended September 30, 2015 and 2014 totaled $326,931 and $170,759, respectively. Depreciation expense for the nine months ended September 30, 2015 and 2014 totaled $979,836 and $416,338, respectively. The Company currently does not capitalize any amounts related to proven or probable reserves and therefore does not have any depletion expense.</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Revenue Recognition, Policy [Policy Text Block]</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The Company is subject to U.S. federal income tax as well as income tax of certain state jurisdictions. Federal income tax returns subsequent to 2009 are subject to examination by major tax jurisdictions. The Company’s practice is to recognize interest and/or penalties related to income tax matters in income tax expense. 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September 30, 2015, no amounts are included in the financial statements for unrecognized tax benefits.</t>
  </si>
  <si>
    <t>Share-based Compensation, Option and Incentive Plans Policy [Policy Text Block]</t>
  </si>
  <si>
    <t>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t>
  </si>
  <si>
    <t>Earnings Per Share, Policy [Policy Text Block]</t>
  </si>
  <si>
    <t>Per share data Loss per share for the three and nine months ended September 30, 2015 and 2014 is calculated based on the weighted average outstanding shares of common stock during such periods. At September 30, 2015 and 2014, respectively, the Company has outstanding options and warrants to purchase 17,975,062 and 23,258,046 shares of Company common stock, and had notes payable which were convertible into 32,037,587 and 8,268,750 shares of Company common stock, none of which were included in the diluted computation as their effect would be anti-dilutive.</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s does not believe that any reclamation or remediation liability exists at September 30, 2015.</t>
  </si>
  <si>
    <t>New Accounting Pronouncements, Policy [Policy Text Block]</t>
  </si>
  <si>
    <t>Recent Accounting Pronouncements In May 2014, the FASB Revenue from Contracts with Customers Revenue Recognition Revenue from Contracts with Customers ASU 2014-09 is effective for annual reporting periods beginning after December 15, 2016, including interim periods within that reporting period. On July 9, 2015, the FASB agreed to delay the effective date by one year. In accordance with the agreed upon delay, the new standard is effective for the Company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se new requirements to determine the method of implementation and any resulting estimated effects on the consolidated financial statements. 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balance sheets. In September 2015, the Financial Accounting Standards Board issued Accounting Standards Update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periods beginning after December 15, 2015, including interim periods within those fiscal years. The new guidance must be applied prospectively to adjustments to provisional amounts that occur after the effective date of the ASU, with early adoption permitted. The Company does not expect the adoption of this standard to have a material impact on its results of operations, financial position, and cash flows.</t>
  </si>
  <si>
    <t>Fair Value Measurement, Policy [Policy Text Block]</t>
  </si>
  <si>
    <t>Fair Value ASC Topic 820, Fair Value Measurement and Disclosures ? Level 1 - Quoted prices in active markets for identical assets and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September 30, 2015 December 31, 2014 (a) Financial instruments: Series 2023 PIK Note Derivative $ 215,842 $ 215,842 $ 478,149 Series A PIK Note Derivative $ 3,420,627 $ 3,420627 $ 9,557,476 (a) In the course of preparing its financial statements for the year ended December 31, 2014, the Company reclassified the Series 2023 PIK Note Derivative to Level 3 fair value hierarchy to match with the Series A PIK Note Derivative since it is based off of a similar model. The following table summarizes the activity for financial instruments at fair value using Level 3 inputs: Balance at December 31, 2014 $ 10,035,625 Issuance of Series 2023 PIK Interest Notes and Series A PIK Interest Notes 199,552 Net unrealized gain (1) (6,598,708 ) Balance at September 30, 2015 $ 3,636,469 (1) The net unrealized gain was attributed to a significant decline in the value of the Series 2023 Series and A PIK Note Derivative Liabilities. This decline in value was, in turn, attributed to a significant decline in the Company’s stock price during the nine month ended September 30, 2015. The recorded value of certain financial assets and liabilities, which consist primarily of cash and cash equivalents, receivables, other current assets, and accounts payable and accrued expenses approximate the fair value at September 30, 2015 and December 31, 2014 based upon the short-term nature of the assets and liabilities. Based on borrowing rates currently available to the Company for loans with similar terms, and the remaining short-term period outstanding, the carrying value of notes payable other than PIK notes approximates fair value. Estimated fair value of the PIK Notes Payable approximate $20,867,782 and $19,006,908, respectively at September 30, 2015 and December 31, 2014. For the Company's PIK note derivative liabilities, fair value was estimated using a Monte Carlo Model and the following assumptions: Series 2023 PIK Note Derivative Liability Fair Value Measurements Using Inputs September 30, 2015 December 31, 2014 Market price and estimated fair value of stock $ 0.26 $ 0.73 Exercise price $ 1.36 $ 1.36 Term (years) (1) 7.83 8.58 Dividend yield $ - 0 - $ - 0 - Expected volatility 65.5 % 52.0 % Risk-free interest rate 1.84 % 2.08 % Series A PIK Note Derivative Liability Fair Value Measurements Using Inputs September 30, 2015 December 31, 2014 Market price and estimated fair value of stock $ 0.26 $ 0.73 Exercise price $ 0.92 $ 0.92 Term (years) (1) 3.08 3.83 Dividend yield $ - 0 - $ - 0 - Expected volatility 65.5 % 52.0 % Risk-free interest rate 1.84 % 2.08 %</t>
  </si>
  <si>
    <t>Note 4 - Summary of Significant Accounting Policies (Tables)</t>
  </si>
  <si>
    <t>Notes Tables</t>
  </si>
  <si>
    <t>Property, Plant and Equipment [Table Text Block]</t>
  </si>
  <si>
    <t xml:space="preserve"> Estimated Useful Life (years) Building and Building Improvements 5 – 40 Mining equipment 2 – 7 Office and shop furniture and equipment 3 – 7 Vehicles 5 </t>
  </si>
  <si>
    <t>Fair Value, Liabilities Measured on Recurring Basis [Table Text Block]</t>
  </si>
  <si>
    <t xml:space="preserve"> Fair value measurement using inputs Carrying amount Level 1 Level 2 Level 3 September 30, 2015 December 31, 2014 (a) Financial instruments: Series 2023 PIK Note Derivative $ 215,842 $ 215,842 $ 478,149 Series A PIK Note Derivative $ 3,420,627 $ 3,420627 $ 9,557,476 </t>
  </si>
  <si>
    <t>Fair Value, Net Derivative Asset (Liability) Measured on Recurring Basis, Unobservable Input Reconciliation [Table Text Block]</t>
  </si>
  <si>
    <t xml:space="preserve"> Balance at December 31, 2014 $ 10,035,625 Issuance of Series 2023 PIK Interest Notes and Series A PIK Interest Notes 199,552 Net unrealized gain (1) (6,598,708 ) Balance at September 30, 2015 $ 3,636,469 </t>
  </si>
  <si>
    <t>Schedule of Share-based Payment Award, Employee Stock Purchase Plan, Valuation Assumptions [Table Text Block]</t>
  </si>
  <si>
    <t xml:space="preserve"> Series 2023 PIK Note Derivative Liability Fair Value Measurements Using Inputs September 30, 2015 December 31, 2014 Market price and estimated fair value of stock $ 0.26 $ 0.73 Exercise price $ 1.36 $ 1.36 Term (years) (1) 7.83 8.58 Dividend yield $ - 0 - $ - 0 - Expected volatility 65.5 % 52.0 % Risk-free interest rate 1.84 % 2.08 % Series A PIK Note Derivative Liability Fair Value Measurements Using Inputs September 30, 2015 December 31, 2014 Market price and estimated fair value of stock $ 0.26 $ 0.73 Exercise price $ 0.92 $ 0.92 Term (years) (1) 3.08 3.83 Dividend yield $ - 0 - $ - 0 - Expected volatility 65.5 % 52.0 % Risk-free interest rate 1.84 % 2.08 %</t>
  </si>
  <si>
    <t>Note 7 - Notes Payable (Tables)</t>
  </si>
  <si>
    <t>Schedule of Debt [Table Text Block]</t>
  </si>
  <si>
    <t xml:space="preserve"> September 30, December 31, 2015 2014 (unaudited) Note payable for mining equipment, payable $1,339 monthly, including interest (a) $ 45,672 $ 55,720 Note payable for mining equipment, payable $950 monthly, including interest (b) 6,410 14,057 Note payable for mining equipment, payable $6,060 monthly, including interest (c) - 0 - 6,033 Note payable for lab equipment, payable $9,122 monthly, including interest (d) - 0 - 18,246 Note payable for mine site vehicle, payable $628 monthly, including interest (e) 15,709 20,736 Note payable to an insurance company, payable $21,531 monthly, including interest (f) -0- 149,036 Note payable to an insurance company, payable $6,094 monthly, including interest (g) -0- 42,211 67,791 306,039 Less: Current Portion (28,598 ) (246,894 ) Notes Payable, Long-Term Portion $ 39,193 $ 59,145 </t>
  </si>
  <si>
    <t>Schedule of Maturities of Long-term Debt [Table Text Block]</t>
  </si>
  <si>
    <t xml:space="preserve"> October 2015 – September 2016 $ 28,598 October 2016 – September 2017 22,307 October 2017 – September 2018 15,553 October 2018 – September 2019 1,333 Total Notes Payable $ 67,791 </t>
  </si>
  <si>
    <t>Note 8 - Convertible Debt (PIK Notes) (Tables)</t>
  </si>
  <si>
    <t>Convertible Debt [Table Text Block]</t>
  </si>
  <si>
    <t xml:space="preserve"> (in $$) Series 2023 Notes Series A Notes Total PIK Note Payable, Gross 12,762,816 20,840,910 33,603,726 Less: Discount (1,889,561 ) (15,864,579 ) (17,754,140 ) PIK Note Payable, Net 10,873,255 4,976,331 15,849,586 PIK Note Derivative Liability 215,842 3,420,627 3,636,469 (in $$) Series 2023 Notes Series A Notes Total PIK Note Payable, Gross 11,576,250 19,848,486 31,424,736 Less: Discount (1,949,555 ) (16,450,742 ) (18,400,297 ) PIK Note Payable, Net 9,626,695 3,397,744 13,024,439 PIK Note Derivative Liability 478,149 9,557,476 10,035,625 </t>
  </si>
  <si>
    <t>Note 10 - Options and Warrants to Purchase Common Stock (Tables)</t>
  </si>
  <si>
    <t>Schedule of Stockholders' Equity Note, Warrants or Rights [Table Text Block]</t>
  </si>
  <si>
    <t xml:space="preserve"> Warrants Outstanding and Exercisable Exercise Price Number Outstanding Weighted Average Remaining Contractual Life (Years) Weighted Average Exercise Price $ 0.78 213,402 0.34 $ 0.78 $ 0.80 124,481 0.25 $ 0.80 $ 1.00 180,000 0.06 $ 1.00 $ 1.15 461,340 5.58 $ 1.15 $ 2.00 54,367 0.84 $ 2.00 1,033,590 2.33 $ 1.04 </t>
  </si>
  <si>
    <t>Schedule of Share-based Payment Award, Stock Options, Valuation Assumptions [Table Text Block]</t>
  </si>
  <si>
    <t xml:space="preserve"> 2015 2014 Dividend Yield 0% 0% Expected Life (years) 5.35 5 - 6 Expected Volatility 65.5% 55.70% Risk Free Interest Rate 1.84% 1.71 - 1.90% </t>
  </si>
  <si>
    <t>Schedule of Share-based Compensation, Stock Options, Activity [Table Text Block]</t>
  </si>
  <si>
    <t xml:space="preserve"> Shares Weighted Average Exercise Price Outstanding at beginning of period 17,053,116 $ 1.02 Issued 988,356 0.65 Exercised -0- -0- Expired (175,000 ) (0.69 ) Outstanding at end of period 17,866,472 $ 1.00 </t>
  </si>
  <si>
    <t>Summary Of Vesting Information For Stock Options [Table Text Block]</t>
  </si>
  <si>
    <t xml:space="preserve"> Vesting Information Options Frequency Begin Date End Date 200,000 Quarterly 03/31/2015 12/31/2015 200,000 Annually 02/05/2016 02/05/2018 100,000 Monthly 04/30/2015 03/31/2016 38,356 Quarterly 07/15/2015 04/16/2016 100,000 Monthly 09/16/2015 9/16/2016 350,000 Annually 06/01/2016 06/01/2018</t>
  </si>
  <si>
    <t>Schedule of Share-based Compensation, Shares Authorized under Stock Option Plans, by Exercise Price Range [Table Text Block]</t>
  </si>
  <si>
    <t xml:space="preserve"> Options Outstanding Options Exercisable Number Outstanding Weighted Average Remaining Contractual Life Weighted Average Exercise Price Number Exercisable Weighted Average Exercise Price 100,000 4.97 $ 0.22 0 $ 0.22 200,000 9.38 $ 0.66 150,000 $ 0.66 150,000 9.36 $ 0.68 - 0 - - 0 - 7,233,277 3.25 $ 0.70 7,233,277 $ 0.70 488,356 9.64 $ 0.73 59,589 $ 0.73 3,405,134 5.94 $ 0.83 3,405,134 $ 0.83 975,000 8.70 $ 0.84 641,667 $ 0.84 60,000 0.75 $ 1.00 60,000 $ 1.00 300,000 7.90 $ 1.10 200,000 $ 1.10 300,000 7.74 $ 1.15 208,333 $ 1.15 100,000 2.34 $ 1.24 100,000 $ 1.24 115,000 5.49 $ 1.35 115,000 $ 1.35 125,000 2.34 $ 1.45 125,000 $ 1.45 330,000 6.20 $ 1.55 330,000 $ 1.55 7,645 2.34 $ 1.58 7,645 $ 1.58 3,077,060 7.15 $ 1.66 3,077,060 $ 1.66 900,000 5.89 $ 1.90 900,000 $ 1.90 17,866,472 5.36 $ 1.00 16,612,705 $ 1.02 </t>
  </si>
  <si>
    <t>Note 11 - Commitments and Contingencies (Tables)</t>
  </si>
  <si>
    <t>Contractual Obligation, Fiscal Year Maturity Schedule [Table Text Block]</t>
  </si>
  <si>
    <t xml:space="preserve"> Payment due by period Total &lt; 1 year 1 - 3 years Contractual Obligations: Rent obligations $ 195,649 $ 156,255 $ 39,394 Total $ 195,649 $ 156,255 $ 39,394 </t>
  </si>
  <si>
    <t>Note 3 - Liquidity (Details Textual) - USD ($)</t>
  </si>
  <si>
    <t>1 Months Ended</t>
  </si>
  <si>
    <t>12 Months Ended</t>
  </si>
  <si>
    <t>Nov. 30, 2014</t>
  </si>
  <si>
    <t>Aug. 31, 2013</t>
  </si>
  <si>
    <t>Dec. 31, 2013</t>
  </si>
  <si>
    <t>PIK Note [Member]</t>
  </si>
  <si>
    <t>Proceeds from Convertible Debt</t>
  </si>
  <si>
    <t>Net Cash Provided by (Used in) Operating Activities</t>
  </si>
  <si>
    <t>Working Capital</t>
  </si>
  <si>
    <t>Initial Purchase Order</t>
  </si>
  <si>
    <t>Gross Proceeds From Sale of Common Stock and Issuance of Convertible Pik Notes</t>
  </si>
  <si>
    <t>Note 4 - Summary of Significant Accounting Policies (Details Textual) - USD ($)</t>
  </si>
  <si>
    <t>Building and Building Improvements [Member] | Minimum [Member]</t>
  </si>
  <si>
    <t>Property, Plant and Equipment, Useful Life</t>
  </si>
  <si>
    <t>5 years</t>
  </si>
  <si>
    <t>Building and Building Improvements [Member] | Maximum [Member]</t>
  </si>
  <si>
    <t>40 years</t>
  </si>
  <si>
    <t>Building and Building Improvements [Member]</t>
  </si>
  <si>
    <t xml:space="preserve"> </t>
  </si>
  <si>
    <t>Mining Equipment [Member] | Minimum [Member]</t>
  </si>
  <si>
    <t>2 years</t>
  </si>
  <si>
    <t>Mining Equipment [Member] | Maximum [Member]</t>
  </si>
  <si>
    <t>7 years</t>
  </si>
  <si>
    <t>Mining Equipment [Member]</t>
  </si>
  <si>
    <t>Additional Depreciation [Member]</t>
  </si>
  <si>
    <t>Payment in Kind (PIK) Note [Member]</t>
  </si>
  <si>
    <t>Convertible Debt, Fair Value Disclosures</t>
  </si>
  <si>
    <t>Convertible Debt Securities [Member]</t>
  </si>
  <si>
    <t>Antidilutive Securities Excluded from Computation of Earnings Per Share, Amount</t>
  </si>
  <si>
    <t>Unrecognized Tax Benefits</t>
  </si>
  <si>
    <t>Outstanding Options and Warrants to Purchase Common Stock Not Included in Diluted Computation</t>
  </si>
  <si>
    <t>Note 4 - Property and Equipment (Details)</t>
  </si>
  <si>
    <t>Minimum [Member] | Building and Building Improvements [Member]</t>
  </si>
  <si>
    <t>Building and Building Improvements</t>
  </si>
  <si>
    <t>Minimum [Member] | Mining Equipment [Member]</t>
  </si>
  <si>
    <t>Minimum [Member] | Furniture and Fixtures [Member]</t>
  </si>
  <si>
    <t>3 years</t>
  </si>
  <si>
    <t>Minimum [Member] | Vehicles [Member]</t>
  </si>
  <si>
    <t>Maximum [Member] | Building and Building Improvements [Member]</t>
  </si>
  <si>
    <t>Maximum [Member] | Mining Equipment [Member]</t>
  </si>
  <si>
    <t>Maximum [Member] | Furniture and Fixtures [Member]</t>
  </si>
  <si>
    <t>Maximum [Member] | Vehicles [Member]</t>
  </si>
  <si>
    <t>Furniture and Fixtures [Member]</t>
  </si>
  <si>
    <t>Vehicles [Member]</t>
  </si>
  <si>
    <t>Note 4 - Liabilities Measured at Fair Value on a Recurring Basis (Details) - USD ($)</t>
  </si>
  <si>
    <t>[1]</t>
  </si>
  <si>
    <t>Series 2023 PIK Note Derivative Liability [Member] | Fair Value, Inputs, Level 3 [Member]</t>
  </si>
  <si>
    <t>Series 2023 PIK Note Derivative</t>
  </si>
  <si>
    <t>Series 2023 PIK Note Derivative Liability [Member]</t>
  </si>
  <si>
    <t>Series A PIK Note Derivative Liability [Member] | Fair Value, Inputs, Level 3 [Member]</t>
  </si>
  <si>
    <t>Series A PIK Note Derivative Liability [Member]</t>
  </si>
  <si>
    <t>In the course of preparing its financial statements for the year ended December 31, 2014, the Company reclassified the Series 2023 PIK note derivative to Level 3 fair value hierarchy to match with the Series A PIK note derivative since it is based off of a similar model.</t>
  </si>
  <si>
    <t>Note 4 - Derivatives Measured at Fair Value (Details)</t>
  </si>
  <si>
    <t>Sep. 30, 2015USD ($)</t>
  </si>
  <si>
    <t>Series 2023 Notes [Member] | Payment in Kind (PIK) Note [Member]</t>
  </si>
  <si>
    <t>Balance</t>
  </si>
  <si>
    <t>Issuance of Series 2023 PIK Interest Notes and Series A PIK Interest Notes</t>
  </si>
  <si>
    <t>Net unrealized gain (1)</t>
  </si>
  <si>
    <t>Note 4 - Valuation Assumptions (Details) - Fair Value, Inputs, Level 3 [Member] - $ / shares</t>
  </si>
  <si>
    <t>Market price and estimated fair value of stock (in dollars per share)</t>
  </si>
  <si>
    <t>Exercise price (in dollars per share)</t>
  </si>
  <si>
    <t>Term (years) (1)</t>
  </si>
  <si>
    <t>7 years 302 days</t>
  </si>
  <si>
    <t>8 years 211 days</t>
  </si>
  <si>
    <t>Expected volatility</t>
  </si>
  <si>
    <t>65.50%</t>
  </si>
  <si>
    <t>52.00%</t>
  </si>
  <si>
    <t>Risk-free interest rate</t>
  </si>
  <si>
    <t>1.84%</t>
  </si>
  <si>
    <t>2.08%</t>
  </si>
  <si>
    <t>3 years 29 days</t>
  </si>
  <si>
    <t>3 years 302 days</t>
  </si>
  <si>
    <t>See NOTE 8 &amp;#8211; CONVERTIBLE DEBT (PIK NOTES)</t>
  </si>
  <si>
    <t>Note 7 - Notes Payable (Details Textual) - USD ($)</t>
  </si>
  <si>
    <t>Oct. 31, 2014</t>
  </si>
  <si>
    <t>Apr. 16, 2014</t>
  </si>
  <si>
    <t>Sep. 20, 2012</t>
  </si>
  <si>
    <t>Jul. 23, 2012</t>
  </si>
  <si>
    <t>Apr. 17, 2012</t>
  </si>
  <si>
    <t>Note Payable Mining Equipment [Member]</t>
  </si>
  <si>
    <t>Debt Instrument, Face Amount</t>
  </si>
  <si>
    <t>Debt Instrument, Interest Rate, Stated Percentage</t>
  </si>
  <si>
    <t>5.20%</t>
  </si>
  <si>
    <t>Debt Instrument, Periodic Payment</t>
  </si>
  <si>
    <t>Debt Instrument, Term</t>
  </si>
  <si>
    <t>4 years</t>
  </si>
  <si>
    <t>Note Payable Mining Equipment 2 [Member]</t>
  </si>
  <si>
    <t>Debt Instrument, Interest Rate, Effective Percentage</t>
  </si>
  <si>
    <t>11.279%</t>
  </si>
  <si>
    <t>Note Payable Mining Equipment 3 [Member]</t>
  </si>
  <si>
    <t>5.50%</t>
  </si>
  <si>
    <t>2 years 180 days</t>
  </si>
  <si>
    <t>Note Payable for Laboratory Equipment [Member]</t>
  </si>
  <si>
    <t>300 days</t>
  </si>
  <si>
    <t>Note Payable Mining Site Vehicle [Member]</t>
  </si>
  <si>
    <t>Note Payable Insurance Company [Member]</t>
  </si>
  <si>
    <t>3.15%</t>
  </si>
  <si>
    <t>Note Payable Insurance Company 2 [Member]</t>
  </si>
  <si>
    <t>Laboratory Equipment [Member]</t>
  </si>
  <si>
    <t>Property, Plant and Equipment, Gross</t>
  </si>
  <si>
    <t>Debt Instrument, Periodic Payment, Interest</t>
  </si>
  <si>
    <t>Note 7 - Summary of Note Payable (Details) - USD ($)</t>
  </si>
  <si>
    <t>Note payable for mining equipment, payable $1,339 monthly, including interest (a)</t>
  </si>
  <si>
    <t>[2]</t>
  </si>
  <si>
    <t>[3]</t>
  </si>
  <si>
    <t>[4]</t>
  </si>
  <si>
    <t>[5]</t>
  </si>
  <si>
    <t>[6]</t>
  </si>
  <si>
    <t>[7]</t>
  </si>
  <si>
    <t>Less: Current Portion</t>
  </si>
  <si>
    <t>Notes Payable, Long-Term Portion</t>
  </si>
  <si>
    <t>On October 31, 2014, the Company purchased mining equipment for $57,900 by issuing a note with an interest rate of 5.2%. The note is collateralized by the mining equipment with payments of $1,339 for 48 months, which started on November 30, 2014.</t>
  </si>
  <si>
    <t>On April 17, 2012, the Company purchased mining equipment for $40,565 by issuing a note with an effective interest rate of 11.279%. The note is collateralized by the mining equipment with payments of $950 for 48 months, which started on May 1, 2012.</t>
  </si>
  <si>
    <t>On July 23, 2012, the Company purchased mining equipment for $169,500 by issuing a note with an interest rate of 5.5%. The note is collateralized by the mining equipment with payments of $6,060 for 30 months, which started on August 25, 2012.</t>
  </si>
  <si>
    <t>On April 16, 2014, the Company purchased lab equipment for $109,493 by depositing and issuing a non-interest bearing note in the amount of $91,229. The note is collateralized by the lab equipment with payments of $9,122 for ten months, which started in May 2014.</t>
  </si>
  <si>
    <t>On September 20, 2012, the Company purchased a vehicle for the mine site for $37,701 by issuing a non-interest bearing note. The note is collateralized by the vehicle with payments of $628 for 60 months, which started on October 20, 2012.</t>
  </si>
  <si>
    <t>The Company signed a note payable with an insurance company dated October 31, 2014 for directors&amp;#8217; and officers&amp;#8217; insurance, due in monthly installments, including interest at 3.15%. The note will mature on July 2015.</t>
  </si>
  <si>
    <t>The Company signed a note payable with an insurance company dated October 31, 2014 for liability insurance, due in monthly installments, including interest at 3.15%. The note will mature on July 2015.</t>
  </si>
  <si>
    <t>Note 7 - Summary of Note Payable (Details) (Parentheticals) - USD ($)</t>
  </si>
  <si>
    <t>Note payable, monthly payment</t>
  </si>
  <si>
    <t>Note 7 - Future Minimum Note Payments (Details)</t>
  </si>
  <si>
    <t>October 2015 – September 2016</t>
  </si>
  <si>
    <t>October 2016 – September 2017</t>
  </si>
  <si>
    <t>October 2017 – September 2018</t>
  </si>
  <si>
    <t>October 2018 – September 2019</t>
  </si>
  <si>
    <t>Total Notes Payable</t>
  </si>
  <si>
    <t>Note 8 - Convertible Debt (PIK Notes) (Details Textual)</t>
  </si>
  <si>
    <t>Nov. 03, 2014USD ($)$ / shares</t>
  </si>
  <si>
    <t>Aug. 05, 2013USD ($)$ / shares</t>
  </si>
  <si>
    <t>Aug. 31, 2015USD ($)</t>
  </si>
  <si>
    <t>Feb. 28, 2015USD ($)</t>
  </si>
  <si>
    <t>Aug. 31, 2014USD ($)</t>
  </si>
  <si>
    <t>Feb. 28, 2014USD ($)</t>
  </si>
  <si>
    <t>Aug. 31, 2013USD ($)</t>
  </si>
  <si>
    <t>Jun. 30, 2015USD ($)shares</t>
  </si>
  <si>
    <t>Jun. 30, 2015USD ($)</t>
  </si>
  <si>
    <t>Sep. 30, 2014USD ($)</t>
  </si>
  <si>
    <t>Dec. 31, 2014USD ($)</t>
  </si>
  <si>
    <t>Jul. 31, 2015USD ($)</t>
  </si>
  <si>
    <t>Payment in Kind (PIK) Note [Member] | Series 2023 Notes [Member] | Combined Discount [Member]</t>
  </si>
  <si>
    <t>Debt Instrument, Unamortized Discount</t>
  </si>
  <si>
    <t>Payment in Kind (PIK) Note [Member] | Series 2023 Notes [Member] | Additional Discount from February 2015 Issuance [Member]</t>
  </si>
  <si>
    <t>Payment in Kind (PIK) Note [Member] | Series 2023 Notes [Member] | Result of Anti-Dilution Adjustment [Member]</t>
  </si>
  <si>
    <t>Debt Instrument, Convertible, Conversion Price | $ / shares</t>
  </si>
  <si>
    <t>Payment in Kind (PIK) Note [Member] | Series 2023 Notes [Member] | After Series A Notes Issuance [Member]</t>
  </si>
  <si>
    <t>Debt Instrument, Convertible, Number of Equity Instruments</t>
  </si>
  <si>
    <t>Payment in Kind (PIK) Note [Member] | Series 2023 Notes [Member] | Additional Discount from August 2015 Issuance [Member]</t>
  </si>
  <si>
    <t>Payment in Kind (PIK) Note [Member] | Series 2023 Notes [Member]</t>
  </si>
  <si>
    <t>10 years</t>
  </si>
  <si>
    <t>10.00%</t>
  </si>
  <si>
    <t>Debt Instrument, Convertible, Beneficial Conversion Feature</t>
  </si>
  <si>
    <t>Derivative Liability</t>
  </si>
  <si>
    <t>Convertible Notes Payable</t>
  </si>
  <si>
    <t>Paid-in-Kind Interest</t>
  </si>
  <si>
    <t>Financial Instruments Subject to Mandatory Conversion Earliest Conversion</t>
  </si>
  <si>
    <t>1 year</t>
  </si>
  <si>
    <t>Financial Instrument Subject to Mandatory Conversion Period for Calculation of Conversion Feature</t>
  </si>
  <si>
    <t>10 days</t>
  </si>
  <si>
    <t>Payment in Kind (PIK) Note [Member] | Series A Notes [Member] | Minimum [Member]</t>
  </si>
  <si>
    <t>Convertible Debt, Number of Written Days Notice</t>
  </si>
  <si>
    <t>30 days</t>
  </si>
  <si>
    <t>Payment in Kind (PIK) Note [Member] | Series A Notes [Member] | Maximum [Member]</t>
  </si>
  <si>
    <t>90 days</t>
  </si>
  <si>
    <t>Payment in Kind (PIK) Note [Member] | Series A Notes [Member] | Result of Extension Option [Member]</t>
  </si>
  <si>
    <t>Payment in Kind (PIK) Note [Member] | Series A Notes [Member] | Specified Event [Member]</t>
  </si>
  <si>
    <t>1.00%</t>
  </si>
  <si>
    <t>Payment in Kind (PIK) Note [Member] | Series A Notes [Member] | Combined Discount [Member]</t>
  </si>
  <si>
    <t>Payment in Kind (PIK) Note [Member] | Series A Notes [Member] | Additional Discount from February 2015 Issuance [Member]</t>
  </si>
  <si>
    <t>Payment in Kind (PIK) Note [Member] | Series A Notes [Member]</t>
  </si>
  <si>
    <t>Debt Instrument, Convertible, Remaining Discount Amortization Period</t>
  </si>
  <si>
    <t>Shares Issued For Liquidated Damages, Shares | shares</t>
  </si>
  <si>
    <t>Amortization of Debt Discount (Premium)</t>
  </si>
  <si>
    <t>Payment in Kind (PIK) Note [Member] | Minimum [Member]</t>
  </si>
  <si>
    <t>Other Expense [Member]</t>
  </si>
  <si>
    <t>Liquidated Damages</t>
  </si>
  <si>
    <t>Accrued Liquidated Damages</t>
  </si>
  <si>
    <t>Note 8 - Convertible Debt PIK Notes (Details) - USD ($)</t>
  </si>
  <si>
    <t>Jul. 31, 2015</t>
  </si>
  <si>
    <t>Nov. 03, 2014</t>
  </si>
  <si>
    <t>Aug. 05, 2013</t>
  </si>
  <si>
    <t>Less: Discount</t>
  </si>
  <si>
    <t>Note 9 - Stockholders' Equity (Details Textual) - $ / shares</t>
  </si>
  <si>
    <t>Jun. 30, 2015</t>
  </si>
  <si>
    <t>Nov. 20, 2012</t>
  </si>
  <si>
    <t>Preferred Stock, Shares Outstanding</t>
  </si>
  <si>
    <t>Common Stock, Shares, Issued</t>
  </si>
  <si>
    <t>Preferred Stock, Shares Authorized</t>
  </si>
  <si>
    <t>Preferred Stock, Par or Stated Value Per Share</t>
  </si>
  <si>
    <t>Common Stock, Shares Authorized</t>
  </si>
  <si>
    <t>Common Stock, Par or Stated Value Per Share</t>
  </si>
  <si>
    <t>Common Stock, Shares, Outstanding</t>
  </si>
  <si>
    <t>Note 10 - Options and Warrants to Purchase Common Stock (Details Textual) - USD ($)</t>
  </si>
  <si>
    <t>Dec. 22, 2011</t>
  </si>
  <si>
    <t>Mar. 31, 2013</t>
  </si>
  <si>
    <t>LTIP [Member]</t>
  </si>
  <si>
    <t>Share-based Compensation Arrangement by Share-based Payment Award, Number of Shares Authorized</t>
  </si>
  <si>
    <t>Employee Stock Option [Member]</t>
  </si>
  <si>
    <t>Allocated Share-based Compensation Expense</t>
  </si>
  <si>
    <t>Share-based Compensation Arrangement by Share-based Payment Award, Options, Outstanding, Intrinsic Value</t>
  </si>
  <si>
    <t>Warrants Issued</t>
  </si>
  <si>
    <t>Intrinsic Value of Outstanding Warrants</t>
  </si>
  <si>
    <t>Stock Issued During Period, Shares, New Issues</t>
  </si>
  <si>
    <t>Class of Warrant or Right, Exercise Price of Warrants or Rights</t>
  </si>
  <si>
    <t>Proceeds from Issuance of Common Stock</t>
  </si>
  <si>
    <t>Class of Warrant or Right, Exercise Price Adjustment</t>
  </si>
  <si>
    <t>Mandatorily Convertible PIK Notes, Interest Rate</t>
  </si>
  <si>
    <t>Warrants Cancelled During Period, Writeoff to Derivative Liability and Equity</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Note 10 - Summary of the Status of the Warrants Outstanding (Details)</t>
  </si>
  <si>
    <t>Sep. 30, 2015$ / sharesshares</t>
  </si>
  <si>
    <t>Exercise Price 1 [Member]</t>
  </si>
  <si>
    <t>Number Outstanding (in shares)</t>
  </si>
  <si>
    <t>Weighted Average Remaining Contractual Life</t>
  </si>
  <si>
    <t>124 days</t>
  </si>
  <si>
    <t>Weighted Average Exercise Price (in dollars per share) | $ / shares</t>
  </si>
  <si>
    <t>Exercise Price 2 [Member]</t>
  </si>
  <si>
    <t>91 days</t>
  </si>
  <si>
    <t>Exercise Price 3 [Member]</t>
  </si>
  <si>
    <t>21 days</t>
  </si>
  <si>
    <t>Exercise Price 4 [Member]</t>
  </si>
  <si>
    <t>5 years 211 days</t>
  </si>
  <si>
    <t>Exercise Price 5 [Member]</t>
  </si>
  <si>
    <t>306 days</t>
  </si>
  <si>
    <t>2 years 120 days</t>
  </si>
  <si>
    <t>Note 10 - Significant Assumptions Relating to the Valuation of Stock Options (Details) - Employee Stock Option [Member]</t>
  </si>
  <si>
    <t>Minimum [Member]</t>
  </si>
  <si>
    <t>Dividend Yield</t>
  </si>
  <si>
    <t>Expected Life (years)</t>
  </si>
  <si>
    <t>Expected Volatility</t>
  </si>
  <si>
    <t>Risk Free Interest Rate</t>
  </si>
  <si>
    <t>1.71%</t>
  </si>
  <si>
    <t>Maximum [Member]</t>
  </si>
  <si>
    <t>6 years</t>
  </si>
  <si>
    <t>1.90%</t>
  </si>
  <si>
    <t>0.00%</t>
  </si>
  <si>
    <t>5 years 127 days</t>
  </si>
  <si>
    <t>55.70%</t>
  </si>
  <si>
    <t>Note 10 - Summary of the Status and Changes of the Options Granted Under the Stock Option Plans and Other Agreements (Details)</t>
  </si>
  <si>
    <t>Outstanding at beginning of period (in shares)</t>
  </si>
  <si>
    <t>Outstanding at beginning of period (in dollars per share) | $ / shares</t>
  </si>
  <si>
    <t>200,000 (in shares)</t>
  </si>
  <si>
    <t>Issued (in dollars per share) | $ / shares</t>
  </si>
  <si>
    <t>Expired (in shares)</t>
  </si>
  <si>
    <t>Expired (in dollars per share) | $ / shares</t>
  </si>
  <si>
    <t>Outstanding at end of period (in shares)</t>
  </si>
  <si>
    <t>Outstanding at end of period (in dollars per share) | $ / shares</t>
  </si>
  <si>
    <t>Note 10 - Summary of the Vesting Periods of Options (Details)</t>
  </si>
  <si>
    <t>Sep. 30, 2015shares</t>
  </si>
  <si>
    <t>Vesting Period from March 31, 2015 to December 31, 2015 [Member]</t>
  </si>
  <si>
    <t>Vesting Period from February 5, 2016 to February 5, 2018 [Member]</t>
  </si>
  <si>
    <t>Vesting Period from April 30, 2015 to March 31, 2016 [Member]</t>
  </si>
  <si>
    <t>Vesting Period from July 15, 2015 to April 16, 2016 [Member]</t>
  </si>
  <si>
    <t>Vesting Period From September, 16 2015 To September, 16 2016 [Member]</t>
  </si>
  <si>
    <t>Vesting Period from June 1, 2016 to June 1, 2018 [Member]</t>
  </si>
  <si>
    <t>Note 10 - Summary of the Status of the Options Outstanding (Details)</t>
  </si>
  <si>
    <t>100,000 (in shares)</t>
  </si>
  <si>
    <t>4 years 354 days</t>
  </si>
  <si>
    <t>100,000 (in dollars per share) | $ / shares</t>
  </si>
  <si>
    <t>9 years 138 days</t>
  </si>
  <si>
    <t>9 years 131 days</t>
  </si>
  <si>
    <t>3 years 91 days</t>
  </si>
  <si>
    <t>9 years 233 days</t>
  </si>
  <si>
    <t>Exercise Price 6 [Member]</t>
  </si>
  <si>
    <t>5 years 343 days</t>
  </si>
  <si>
    <t>Exercise Price 7 [Member]</t>
  </si>
  <si>
    <t>8 years 255 days</t>
  </si>
  <si>
    <t>Exercise Price 8 [Member]</t>
  </si>
  <si>
    <t>273 days</t>
  </si>
  <si>
    <t>Exercise Price 9 [Member]</t>
  </si>
  <si>
    <t>7 years 328 days</t>
  </si>
  <si>
    <t>Exercise Price 10 [Member]</t>
  </si>
  <si>
    <t>7 years 270 days</t>
  </si>
  <si>
    <t>Exercise Price 11 [Member]</t>
  </si>
  <si>
    <t>2 years 124 days</t>
  </si>
  <si>
    <t>Exercise Price 12 [Member]</t>
  </si>
  <si>
    <t>5 years 178 days</t>
  </si>
  <si>
    <t>Exercise Price 13 [Member]</t>
  </si>
  <si>
    <t>Exercise Price 14 [Member]</t>
  </si>
  <si>
    <t>6 years 73 days</t>
  </si>
  <si>
    <t>Exercise Price 15 [Member]</t>
  </si>
  <si>
    <t>Exercise Price 16 [Member]</t>
  </si>
  <si>
    <t>7 years 54 days</t>
  </si>
  <si>
    <t>Exercise Price 17 [Member]</t>
  </si>
  <si>
    <t>5 years 324 days</t>
  </si>
  <si>
    <t>5 years 131 days</t>
  </si>
  <si>
    <t>Note 11 - Commitments and Contingencies (Details Textual)</t>
  </si>
  <si>
    <t>Apr. 18, 2014USD ($)</t>
  </si>
  <si>
    <t>Loss Contingency, Damages Sought, Value</t>
  </si>
  <si>
    <t>Number of Purchase Orders</t>
  </si>
  <si>
    <t>Note 11 - Summary of Contractual Obligations (Details)</t>
  </si>
  <si>
    <t>Contractual Obligations:</t>
  </si>
  <si>
    <t>Rent obligations</t>
  </si>
  <si>
    <t>Note 12 - Subsequent Event (Details Textual)</t>
  </si>
  <si>
    <t>Nov. 02, 2015USD ($)a</t>
  </si>
  <si>
    <t>Subsequent Event [Member] | Cost Saving Initiatives [Member]</t>
  </si>
  <si>
    <t>Annual Fixed Costs</t>
  </si>
  <si>
    <t>Expected Annual Fixed Costs Maximum</t>
  </si>
  <si>
    <t>Subsequent Event [Member] | Disposal Group, Held-for-sale, Not Discontinued Operations [Member] | Property in Shoshone County, ID [Member]</t>
  </si>
  <si>
    <t>Area of Real Estate Property | a</t>
  </si>
  <si>
    <t>Subsequent Event [Member]</t>
  </si>
  <si>
    <t>Exclusive Supply Agreement, Term</t>
  </si>
  <si>
    <t>Product Delivery Period</t>
  </si>
  <si>
    <t>1 year 180 days</t>
  </si>
  <si>
    <t>Exclusive Supply Agreement, Additional Term</t>
  </si>
  <si>
    <t>Additional Purchase Order</t>
  </si>
  <si>
    <t>Additional Product Delivery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3"/>
    <col customWidth="1" max="3" min="3" width="14"/>
  </cols>
  <sheetData>
    <row spans="1:3" r="1">
      <c t="s" s="1" r="A1">
        <v>0</v>
      </c>
      <c t="s" s="2" r="B1">
        <v>1</v>
      </c>
    </row>
    <row spans="1:3" r="2">
      <c t="s" s="2" r="B2">
        <v>2</v>
      </c>
      <c t="s" s="2" r="C2">
        <v>3</v>
      </c>
    </row>
    <row spans="1:3" r="3">
      <c t="s" s="3" r="A3">
        <v>4</v>
      </c>
      <c t="s" s="3" r="B3">
        <v>5</v>
      </c>
    </row>
    <row spans="1:3" r="4">
      <c t="s" s="3" r="A4">
        <v>6</v>
      </c>
      <c t="n" s="4" r="B4">
        <v>832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4" r="C11">
        <v>97112176</v>
      </c>
    </row>
    <row spans="1:3" r="12">
      <c t="s" s="3" r="A12">
        <v>19</v>
      </c>
      <c t="s" s="3" r="B12">
        <v>20</v>
      </c>
    </row>
    <row spans="1:3" r="13">
      <c t="s" s="3" r="A13">
        <v>21</v>
      </c>
      <c t="s" s="3" r="B13">
        <v>22</v>
      </c>
    </row>
    <row spans="1:3" r="14">
      <c t="s" s="3" r="A14">
        <v>23</v>
      </c>
      <c t="n" s="4" r="B14">
        <v>2015</v>
      </c>
    </row>
    <row spans="1:3" r="15">
      <c t="s" s="3" r="A15">
        <v>24</v>
      </c>
      <c t="s" s="5"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6" r="A3">
        <v>134</v>
      </c>
    </row>
    <row spans="1:2" r="4">
      <c t="s" s="3" r="A4">
        <v>144</v>
      </c>
      <c t="s" s="3"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6" r="A3">
        <v>134</v>
      </c>
    </row>
    <row spans="1:2" r="4">
      <c t="s" s="3" r="A4">
        <v>147</v>
      </c>
      <c t="s" s="3"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6" r="A3">
        <v>134</v>
      </c>
    </row>
    <row spans="1:2" r="4">
      <c t="s" s="3" r="A4">
        <v>150</v>
      </c>
      <c t="s" s="3"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6" r="A3">
        <v>134</v>
      </c>
    </row>
    <row spans="1:2" r="4">
      <c t="s" s="3" r="A4">
        <v>153</v>
      </c>
      <c t="s" s="3"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6" r="A3">
        <v>134</v>
      </c>
    </row>
    <row spans="1:2" r="4">
      <c t="s" s="3" r="A4">
        <v>156</v>
      </c>
      <c t="s" s="3"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6" r="A3">
        <v>134</v>
      </c>
    </row>
    <row spans="1:2" r="4">
      <c t="s" s="3" r="A4">
        <v>159</v>
      </c>
      <c t="s" s="3"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1</v>
      </c>
      <c t="s" s="2" r="B1">
        <v>1</v>
      </c>
    </row>
    <row spans="1:2" r="2">
      <c t="s" s="2" r="B2">
        <v>2</v>
      </c>
    </row>
    <row spans="1:2" r="3">
      <c t="s" s="6" r="A3">
        <v>134</v>
      </c>
    </row>
    <row spans="1:2" r="4">
      <c t="s" s="3" r="A4">
        <v>162</v>
      </c>
      <c t="s" s="3"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6" r="A3">
        <v>134</v>
      </c>
    </row>
    <row spans="1:2" r="4">
      <c t="s" s="3" r="A4">
        <v>165</v>
      </c>
      <c t="s" s="3"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6" r="A3">
        <v>134</v>
      </c>
    </row>
    <row spans="1:2" r="4">
      <c t="s" s="3" r="A4">
        <v>168</v>
      </c>
      <c t="s" s="3"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6" r="A3">
        <v>171</v>
      </c>
    </row>
    <row spans="1:2" r="4">
      <c t="s" s="3" r="A4">
        <v>172</v>
      </c>
      <c t="s" s="3" r="B4">
        <v>173</v>
      </c>
    </row>
    <row spans="1:2" r="5">
      <c t="s" s="3" r="A5">
        <v>174</v>
      </c>
      <c t="s" s="3" r="B5">
        <v>175</v>
      </c>
    </row>
    <row spans="1:2" r="6">
      <c t="s" s="3" r="A6">
        <v>176</v>
      </c>
      <c t="s" s="3" r="B6">
        <v>177</v>
      </c>
    </row>
    <row spans="1:2" r="7">
      <c t="s" s="3" r="A7">
        <v>178</v>
      </c>
      <c t="s" s="3" r="B7">
        <v>179</v>
      </c>
    </row>
    <row spans="1:2" r="8">
      <c t="s" s="3" r="A8">
        <v>180</v>
      </c>
      <c t="s" s="3" r="B8">
        <v>181</v>
      </c>
    </row>
    <row spans="1:2" r="9">
      <c t="s" s="3" r="A9">
        <v>182</v>
      </c>
      <c t="s" s="3" r="B9">
        <v>183</v>
      </c>
    </row>
    <row spans="1:2" r="10">
      <c t="s" s="3" r="A10">
        <v>184</v>
      </c>
      <c t="s" s="3" r="B10">
        <v>185</v>
      </c>
    </row>
    <row spans="1:2" r="11">
      <c t="s" s="3" r="A11">
        <v>186</v>
      </c>
      <c t="s" s="3" r="B11">
        <v>187</v>
      </c>
    </row>
    <row spans="1:2" r="12">
      <c t="s" s="3" r="A12">
        <v>188</v>
      </c>
      <c t="s" s="3" r="B12">
        <v>189</v>
      </c>
    </row>
    <row spans="1:2" r="13">
      <c t="s" s="3" r="A13">
        <v>190</v>
      </c>
      <c t="s" s="3" r="B13">
        <v>191</v>
      </c>
    </row>
    <row spans="1:2" r="14">
      <c t="s" s="3" r="A14">
        <v>192</v>
      </c>
      <c t="s" s="3" r="B14">
        <v>193</v>
      </c>
    </row>
    <row spans="1:2" r="15">
      <c t="s" s="3" r="A15">
        <v>194</v>
      </c>
      <c t="s" s="3" r="B15">
        <v>195</v>
      </c>
    </row>
    <row spans="1:2" r="16">
      <c t="s" s="3" r="A16">
        <v>196</v>
      </c>
      <c t="s" s="3" r="B16">
        <v>197</v>
      </c>
    </row>
    <row spans="1:2" r="17">
      <c t="s" s="3" r="A17">
        <v>198</v>
      </c>
      <c t="s" s="3" r="B17">
        <v>199</v>
      </c>
    </row>
    <row spans="1:2" r="18">
      <c t="s" s="3" r="A18">
        <v>200</v>
      </c>
      <c t="s" s="3" r="B18">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3636469</v>
      </c>
      <c t="n" s="7" r="C4">
        <v>10035625</v>
      </c>
    </row>
    <row spans="1:3" r="5">
      <c t="s" s="3" r="A5">
        <v>33</v>
      </c>
      <c t="n" s="4" r="B5">
        <v>3710045</v>
      </c>
      <c t="n" s="4" r="C5">
        <v>10701666</v>
      </c>
    </row>
    <row spans="1:3" r="6">
      <c t="s" s="3" r="A6">
        <v>34</v>
      </c>
      <c t="n" s="4" r="B6">
        <v>37017</v>
      </c>
      <c t="n" s="4" r="C6">
        <v>112831</v>
      </c>
    </row>
    <row spans="1:3" r="7">
      <c t="s" s="3" r="A7">
        <v>35</v>
      </c>
      <c t="n" s="4" r="B7">
        <v>85096</v>
      </c>
      <c t="n" s="4" r="C7">
        <v>289644</v>
      </c>
    </row>
    <row spans="1:3" r="8">
      <c t="s" s="3" r="A8">
        <v>36</v>
      </c>
      <c t="n" s="4" r="B8">
        <v>3832158</v>
      </c>
      <c t="n" s="4" r="C8">
        <v>11104141</v>
      </c>
    </row>
    <row spans="1:3" r="9">
      <c t="s" s="3" r="A9">
        <v>37</v>
      </c>
      <c t="n" s="4" r="B9">
        <v>5648853</v>
      </c>
      <c t="n" s="4" r="C9">
        <v>7055874</v>
      </c>
    </row>
    <row spans="1:3" r="10">
      <c t="s" s="3" r="A10">
        <v>38</v>
      </c>
      <c t="n" s="4" r="B10">
        <v>23125</v>
      </c>
      <c t="n" s="4" r="C10">
        <v>28750</v>
      </c>
    </row>
    <row spans="1:3" r="11">
      <c t="s" s="3" r="A11">
        <v>39</v>
      </c>
      <c t="n" s="4" r="B11">
        <v>269133</v>
      </c>
      <c t="n" s="4" r="C11">
        <v>268937</v>
      </c>
    </row>
    <row spans="1:3" r="12">
      <c t="s" s="3" r="A12">
        <v>40</v>
      </c>
      <c t="n" s="4" r="B12">
        <v>445180</v>
      </c>
      <c t="n" s="4" r="C12">
        <v>0</v>
      </c>
    </row>
    <row spans="1:3" r="13">
      <c t="s" s="3" r="A13">
        <v>41</v>
      </c>
      <c t="n" s="4" r="B13">
        <v>737438</v>
      </c>
      <c t="n" s="4" r="C13">
        <v>297687</v>
      </c>
    </row>
    <row spans="1:3" r="14">
      <c t="s" s="3" r="A14">
        <v>42</v>
      </c>
      <c t="n" s="4" r="B14">
        <v>10218449</v>
      </c>
      <c t="n" s="4" r="C14">
        <v>18457702</v>
      </c>
    </row>
    <row spans="1:3" r="15">
      <c t="s" s="3" r="A15">
        <v>43</v>
      </c>
      <c t="n" s="4" r="B15">
        <v>1979208</v>
      </c>
      <c t="n" s="4" r="C15">
        <v>2608364</v>
      </c>
    </row>
    <row spans="1:3" r="16">
      <c t="s" s="3" r="A16">
        <v>44</v>
      </c>
      <c t="n" s="4" r="B16">
        <v>28598</v>
      </c>
      <c t="n" s="4" r="C16">
        <v>246894</v>
      </c>
    </row>
    <row spans="1:3" r="17">
      <c t="s" s="3" r="A17">
        <v>45</v>
      </c>
      <c t="n" s="4" r="B17">
        <v>2007806</v>
      </c>
      <c t="n" s="4" r="C17">
        <v>2855258</v>
      </c>
    </row>
    <row spans="1:3" r="18">
      <c t="s" s="3" r="A18">
        <v>46</v>
      </c>
      <c t="n" s="4" r="B18">
        <v>39193</v>
      </c>
      <c t="n" s="4" r="C18">
        <v>59145</v>
      </c>
    </row>
    <row spans="1:3" r="19">
      <c t="s" s="3" r="A19">
        <v>47</v>
      </c>
      <c t="n" s="4" r="B19">
        <v>15849586</v>
      </c>
      <c t="n" s="4" r="C19">
        <v>13024439</v>
      </c>
    </row>
    <row spans="1:3" r="20">
      <c t="s" s="3" r="A20">
        <v>32</v>
      </c>
      <c t="n" s="4" r="B20">
        <v>3636469</v>
      </c>
      <c t="n" s="4" r="C20">
        <v>10035625</v>
      </c>
    </row>
    <row spans="1:3" r="21">
      <c t="s" s="3" r="A21">
        <v>48</v>
      </c>
      <c t="n" s="4" r="B21">
        <v>19525248</v>
      </c>
      <c t="n" s="4" r="C21">
        <v>23119209</v>
      </c>
    </row>
    <row spans="1:3" r="22">
      <c t="s" s="3" r="A22">
        <v>49</v>
      </c>
      <c t="n" s="4" r="B22">
        <v>21533054</v>
      </c>
      <c t="n" s="4" r="C22">
        <v>25974467</v>
      </c>
    </row>
    <row spans="1:3" r="23">
      <c t="s" s="6" r="A23">
        <v>50</v>
      </c>
    </row>
    <row spans="1:3" r="24">
      <c t="s" s="3" r="A24">
        <v>51</v>
      </c>
      <c t="n" s="4" r="B24">
        <v>0</v>
      </c>
      <c t="n" s="4" r="C24">
        <v>0</v>
      </c>
    </row>
    <row spans="1:3" r="25">
      <c t="s" s="3" r="A25">
        <v>52</v>
      </c>
      <c t="n" s="4" r="B25">
        <v>96766</v>
      </c>
      <c t="n" s="4" r="C25">
        <v>95055</v>
      </c>
    </row>
    <row spans="1:3" r="26">
      <c t="s" s="3" r="A26">
        <v>53</v>
      </c>
      <c t="n" s="4" r="B26">
        <v>65857303</v>
      </c>
      <c t="n" s="4" r="C26">
        <v>64526469</v>
      </c>
    </row>
    <row spans="1:3" r="27">
      <c t="s" s="3" r="A27">
        <v>54</v>
      </c>
      <c t="n" s="4" r="B27">
        <v>-20009496</v>
      </c>
      <c t="n" s="4" r="C27">
        <v>-20009496</v>
      </c>
    </row>
    <row spans="1:3" r="28">
      <c t="s" s="3" r="A28">
        <v>55</v>
      </c>
      <c t="n" s="4" r="B28">
        <v>-57259178</v>
      </c>
      <c t="n" s="4" r="C28">
        <v>-52128793</v>
      </c>
    </row>
    <row spans="1:3" r="29">
      <c t="s" s="3" r="A29">
        <v>56</v>
      </c>
      <c t="n" s="4" r="B29">
        <v>-11314605</v>
      </c>
      <c t="n" s="4" r="C29">
        <v>-7516765</v>
      </c>
    </row>
    <row spans="1:3" r="30">
      <c t="s" s="3" r="A30">
        <v>57</v>
      </c>
      <c t="n" s="7" r="B30">
        <v>10218449</v>
      </c>
      <c t="n" s="7" r="C30">
        <v>18457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6" r="A3">
        <v>203</v>
      </c>
    </row>
    <row spans="1:2" r="4">
      <c t="s" s="3" r="A4">
        <v>204</v>
      </c>
      <c t="s" s="3" r="B4">
        <v>205</v>
      </c>
    </row>
    <row spans="1:2" r="5">
      <c t="s" s="3" r="A5">
        <v>206</v>
      </c>
      <c t="s" s="3" r="B5">
        <v>207</v>
      </c>
    </row>
    <row spans="1:2" r="6">
      <c t="s" s="3" r="A6">
        <v>208</v>
      </c>
      <c t="s" s="3" r="B6">
        <v>209</v>
      </c>
    </row>
    <row spans="1:2" r="7">
      <c t="s" s="3" r="A7">
        <v>210</v>
      </c>
      <c t="s" s="3" r="B7">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12</v>
      </c>
      <c t="s" s="2" r="B1">
        <v>1</v>
      </c>
    </row>
    <row spans="1:2" r="2">
      <c t="s" s="2" r="B2">
        <v>2</v>
      </c>
    </row>
    <row spans="1:2" r="3">
      <c t="s" s="6" r="A3">
        <v>203</v>
      </c>
    </row>
    <row spans="1:2" r="4">
      <c t="s" s="3" r="A4">
        <v>213</v>
      </c>
      <c t="s" s="3" r="B4">
        <v>214</v>
      </c>
    </row>
    <row spans="1:2" r="5">
      <c t="s" s="3" r="A5">
        <v>215</v>
      </c>
      <c t="s" s="3" r="B5">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7</v>
      </c>
      <c t="s" s="2" r="B1">
        <v>1</v>
      </c>
    </row>
    <row spans="1:2" r="2">
      <c t="s" s="2" r="B2">
        <v>2</v>
      </c>
    </row>
    <row spans="1:2" r="3">
      <c t="s" s="6" r="A3">
        <v>203</v>
      </c>
    </row>
    <row spans="1:2" r="4">
      <c t="s" s="3" r="A4">
        <v>218</v>
      </c>
      <c t="s" s="3"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6" r="A3">
        <v>203</v>
      </c>
    </row>
    <row spans="1:2" r="4">
      <c t="s" s="3" r="A4">
        <v>221</v>
      </c>
      <c t="s" s="3" r="B4">
        <v>222</v>
      </c>
    </row>
    <row spans="1:2" r="5">
      <c t="s" s="3" r="A5">
        <v>223</v>
      </c>
      <c t="s" s="3" r="B5">
        <v>224</v>
      </c>
    </row>
    <row spans="1:2" r="6">
      <c t="s" s="3" r="A6">
        <v>225</v>
      </c>
      <c t="s" s="3" r="B6">
        <v>226</v>
      </c>
    </row>
    <row spans="1:2" r="7">
      <c t="s" s="3" r="A7">
        <v>227</v>
      </c>
      <c t="s" s="3" r="B7">
        <v>228</v>
      </c>
    </row>
    <row spans="1:2" r="8">
      <c t="s" s="3" r="A8">
        <v>229</v>
      </c>
      <c t="s" s="3" r="B8">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1</v>
      </c>
      <c t="s" s="2" r="B1">
        <v>1</v>
      </c>
    </row>
    <row spans="1:2" r="2">
      <c t="s" s="2" r="B2">
        <v>2</v>
      </c>
    </row>
    <row spans="1:2" r="3">
      <c t="s" s="6" r="A3">
        <v>203</v>
      </c>
    </row>
    <row spans="1:2" r="4">
      <c t="s" s="3" r="A4">
        <v>232</v>
      </c>
      <c t="s" s="3"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6"/>
  </cols>
  <sheetData>
    <row spans="1:8" r="1">
      <c t="s" s="1" r="A1">
        <v>234</v>
      </c>
      <c t="s" s="2" r="B1">
        <v>235</v>
      </c>
      <c t="s" s="2" r="D1">
        <v>61</v>
      </c>
      <c t="s" s="2" r="F1">
        <v>1</v>
      </c>
      <c t="s" s="2" r="H1">
        <v>236</v>
      </c>
    </row>
    <row spans="1:8" r="2">
      <c t="s" s="2" r="B2">
        <v>237</v>
      </c>
      <c t="s" s="2" r="C2">
        <v>238</v>
      </c>
      <c t="s" s="2" r="D2">
        <v>2</v>
      </c>
      <c t="s" s="2" r="E2">
        <v>62</v>
      </c>
      <c t="s" s="2" r="F2">
        <v>2</v>
      </c>
      <c t="s" s="2" r="G2">
        <v>62</v>
      </c>
      <c t="s" s="2" r="H2">
        <v>239</v>
      </c>
    </row>
    <row spans="1:8" r="3">
      <c t="s" s="3" r="A3">
        <v>240</v>
      </c>
    </row>
    <row spans="1:8" r="4">
      <c t="s" s="3" r="A4">
        <v>241</v>
      </c>
      <c t="n" s="7" r="B4">
        <v>1000000000</v>
      </c>
    </row>
    <row spans="1:8" r="5">
      <c t="s" s="3" r="A5">
        <v>93</v>
      </c>
      <c t="n" s="7" r="D5">
        <v>1792956</v>
      </c>
      <c t="n" s="7" r="E5">
        <v>-2576750</v>
      </c>
      <c t="n" s="7" r="F5">
        <v>-5130385</v>
      </c>
      <c t="n" s="7" r="G5">
        <v>-5969679</v>
      </c>
    </row>
    <row spans="1:8" r="6">
      <c t="s" s="3" r="A6">
        <v>242</v>
      </c>
      <c t="n" s="4" r="F6">
        <v>6735378</v>
      </c>
    </row>
    <row spans="1:8" r="7">
      <c t="s" s="3" r="A7">
        <v>243</v>
      </c>
      <c t="n" s="4" r="D7">
        <v>1824352</v>
      </c>
      <c t="n" s="4" r="F7">
        <v>1824352</v>
      </c>
    </row>
    <row spans="1:8" r="8">
      <c t="s" s="3" r="A8">
        <v>244</v>
      </c>
      <c t="n" s="7" r="D8">
        <v>5</v>
      </c>
      <c t="n" s="7" r="F8">
        <v>5</v>
      </c>
    </row>
    <row spans="1:8" r="9">
      <c t="s" s="3" r="A9">
        <v>245</v>
      </c>
      <c t="n" s="7" r="H9">
        <v>18</v>
      </c>
    </row>
    <row spans="1:8" r="10">
      <c t="s" s="3" r="A10">
        <v>241</v>
      </c>
      <c t="n" s="7" r="C10">
        <v>10500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46</v>
      </c>
      <c t="s" s="2" r="B1">
        <v>61</v>
      </c>
      <c t="s" s="2" r="E1">
        <v>1</v>
      </c>
    </row>
    <row spans="1:6" r="2">
      <c t="s" s="2" r="B2">
        <v>2</v>
      </c>
      <c t="s" s="2" r="C2">
        <v>29</v>
      </c>
      <c t="s" s="2" r="D2">
        <v>62</v>
      </c>
      <c t="s" s="2" r="E2">
        <v>2</v>
      </c>
      <c t="s" s="2" r="F2">
        <v>62</v>
      </c>
    </row>
    <row spans="1:6" r="3">
      <c t="s" s="3" r="A3">
        <v>247</v>
      </c>
    </row>
    <row spans="1:6" r="4">
      <c t="s" s="3" r="A4">
        <v>248</v>
      </c>
      <c t="s" s="3" r="C4">
        <v>249</v>
      </c>
      <c t="s" s="3" r="E4">
        <v>249</v>
      </c>
    </row>
    <row spans="1:6" r="5">
      <c t="s" s="3" r="A5">
        <v>250</v>
      </c>
    </row>
    <row spans="1:6" r="6">
      <c t="s" s="3" r="A6">
        <v>248</v>
      </c>
      <c t="s" s="3" r="E6">
        <v>251</v>
      </c>
      <c t="s" s="3" r="F6">
        <v>251</v>
      </c>
    </row>
    <row spans="1:6" r="7">
      <c t="s" s="3" r="A7">
        <v>252</v>
      </c>
    </row>
    <row spans="1:6" r="8">
      <c t="s" s="3" r="A8">
        <v>248</v>
      </c>
      <c t="s" s="3" r="E8">
        <v>253</v>
      </c>
    </row>
    <row spans="1:6" r="9">
      <c t="s" s="3" r="A9">
        <v>254</v>
      </c>
    </row>
    <row spans="1:6" r="10">
      <c t="s" s="3" r="A10">
        <v>248</v>
      </c>
      <c t="s" s="3" r="E10">
        <v>255</v>
      </c>
    </row>
    <row spans="1:6" r="11">
      <c t="s" s="3" r="A11">
        <v>256</v>
      </c>
    </row>
    <row spans="1:6" r="12">
      <c t="s" s="3" r="A12">
        <v>248</v>
      </c>
      <c t="s" s="3" r="E12">
        <v>257</v>
      </c>
      <c t="s" s="3" r="F12">
        <v>257</v>
      </c>
    </row>
    <row spans="1:6" r="13">
      <c t="s" s="3" r="A13">
        <v>258</v>
      </c>
    </row>
    <row spans="1:6" r="14">
      <c t="s" s="3" r="A14">
        <v>248</v>
      </c>
      <c t="s" s="3" r="E14">
        <v>253</v>
      </c>
    </row>
    <row spans="1:6" r="15">
      <c t="s" s="3" r="A15">
        <v>259</v>
      </c>
    </row>
    <row spans="1:6" r="16">
      <c t="s" s="3" r="A16">
        <v>100</v>
      </c>
      <c t="n" s="7" r="C16">
        <v>587427</v>
      </c>
    </row>
    <row spans="1:6" r="17">
      <c t="s" s="3" r="A17">
        <v>260</v>
      </c>
    </row>
    <row spans="1:6" r="18">
      <c t="s" s="3" r="A18">
        <v>261</v>
      </c>
      <c t="n" s="7" r="B18">
        <v>20867782</v>
      </c>
      <c t="n" s="7" r="D18">
        <v>19006908</v>
      </c>
      <c t="n" s="7" r="E18">
        <v>20867782</v>
      </c>
      <c t="n" s="7" r="F18">
        <v>19006908</v>
      </c>
    </row>
    <row spans="1:6" r="19">
      <c t="s" s="3" r="A19">
        <v>262</v>
      </c>
    </row>
    <row spans="1:6" r="20">
      <c t="s" s="3" r="A20">
        <v>263</v>
      </c>
      <c t="n" s="4" r="E20">
        <v>32037587</v>
      </c>
      <c t="n" s="4" r="F20">
        <v>8268750</v>
      </c>
    </row>
    <row spans="1:6" r="21">
      <c t="s" s="3" r="A21">
        <v>264</v>
      </c>
      <c t="n" s="4" r="B21">
        <v>0</v>
      </c>
      <c t="n" s="7" r="E21">
        <v>0</v>
      </c>
    </row>
    <row spans="1:6" r="22">
      <c t="s" s="3" r="A22">
        <v>100</v>
      </c>
      <c t="n" s="7" r="B22">
        <v>326931</v>
      </c>
      <c t="n" s="7" r="D22">
        <v>170759</v>
      </c>
      <c t="n" s="7" r="E22">
        <v>979836</v>
      </c>
      <c t="n" s="7" r="F22">
        <v>416338</v>
      </c>
    </row>
    <row spans="1:6" r="23">
      <c t="s" s="3" r="A23">
        <v>265</v>
      </c>
      <c t="n" s="4" r="B23">
        <v>18900062</v>
      </c>
      <c t="n" s="4" r="D23">
        <v>23258046</v>
      </c>
      <c t="n" s="4" r="E23">
        <v>18900062</v>
      </c>
      <c t="n" s="4" r="F23">
        <v>23258046</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15"/>
  </cols>
  <sheetData>
    <row spans="1:2" r="1">
      <c t="s" s="1" r="A1">
        <v>266</v>
      </c>
      <c t="s" s="2" r="B1">
        <v>1</v>
      </c>
    </row>
    <row spans="1:2" r="2">
      <c t="s" s="2" r="B2">
        <v>2</v>
      </c>
    </row>
    <row spans="1:2" r="3">
      <c t="s" s="3" r="A3">
        <v>267</v>
      </c>
    </row>
    <row spans="1:2" r="4">
      <c t="s" s="3" r="A4">
        <v>268</v>
      </c>
      <c t="s" s="3" r="B4">
        <v>249</v>
      </c>
    </row>
    <row spans="1:2" r="5">
      <c t="s" s="3" r="A5">
        <v>269</v>
      </c>
    </row>
    <row spans="1:2" r="6">
      <c t="s" s="3" r="A6">
        <v>268</v>
      </c>
      <c t="s" s="3" r="B6">
        <v>255</v>
      </c>
    </row>
    <row spans="1:2" r="7">
      <c t="s" s="3" r="A7">
        <v>270</v>
      </c>
    </row>
    <row spans="1:2" r="8">
      <c t="s" s="3" r="A8">
        <v>268</v>
      </c>
      <c t="s" s="3" r="B8">
        <v>271</v>
      </c>
    </row>
    <row spans="1:2" r="9">
      <c t="s" s="3" r="A9">
        <v>272</v>
      </c>
    </row>
    <row spans="1:2" r="10">
      <c t="s" s="3" r="A10">
        <v>268</v>
      </c>
      <c t="s" s="3" r="B10">
        <v>253</v>
      </c>
    </row>
    <row spans="1:2" r="11">
      <c t="s" s="3" r="A11">
        <v>273</v>
      </c>
    </row>
    <row spans="1:2" r="12">
      <c t="s" s="3" r="A12">
        <v>268</v>
      </c>
      <c t="s" s="3" r="B12">
        <v>251</v>
      </c>
    </row>
    <row spans="1:2" r="13">
      <c t="s" s="3" r="A13">
        <v>274</v>
      </c>
    </row>
    <row spans="1:2" r="14">
      <c t="s" s="3" r="A14">
        <v>268</v>
      </c>
      <c t="s" s="3" r="B14">
        <v>257</v>
      </c>
    </row>
    <row spans="1:2" r="15">
      <c t="s" s="3" r="A15">
        <v>275</v>
      </c>
    </row>
    <row spans="1:2" r="16">
      <c t="s" s="3" r="A16">
        <v>268</v>
      </c>
      <c t="s" s="3" r="B16">
        <v>257</v>
      </c>
    </row>
    <row spans="1:2" r="17">
      <c t="s" s="3" r="A17">
        <v>276</v>
      </c>
    </row>
    <row spans="1:2" r="18">
      <c t="s" s="3" r="A18">
        <v>268</v>
      </c>
      <c t="s" s="3" r="B18">
        <v>253</v>
      </c>
    </row>
    <row spans="1:2" r="19">
      <c t="s" s="3" r="A19">
        <v>252</v>
      </c>
    </row>
    <row spans="1:2" r="20">
      <c t="s" s="3" r="A20">
        <v>268</v>
      </c>
      <c t="s" s="3" r="B20">
        <v>253</v>
      </c>
    </row>
    <row spans="1:2" r="21">
      <c t="s" s="3" r="A21">
        <v>258</v>
      </c>
    </row>
    <row spans="1:2" r="22">
      <c t="s" s="3" r="A22">
        <v>268</v>
      </c>
      <c t="s" s="3" r="B22">
        <v>253</v>
      </c>
    </row>
    <row spans="1:2" r="23">
      <c t="s" s="3" r="A23">
        <v>277</v>
      </c>
    </row>
    <row spans="1:2" r="24">
      <c t="s" s="3" r="A24">
        <v>268</v>
      </c>
      <c t="s" s="3" r="B24">
        <v>253</v>
      </c>
    </row>
    <row spans="1:2" r="25">
      <c t="s" s="3" r="A25">
        <v>278</v>
      </c>
    </row>
    <row spans="1:2" r="26">
      <c t="s" s="3" r="A26">
        <v>268</v>
      </c>
      <c t="s" s="3" r="B26">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79</v>
      </c>
      <c t="s" s="2" r="B1">
        <v>2</v>
      </c>
      <c t="s" s="2" r="C1">
        <v>29</v>
      </c>
      <c t="s" s="2" r="D1">
        <v>280</v>
      </c>
    </row>
    <row spans="1:4" r="2">
      <c t="s" s="3" r="A2">
        <v>281</v>
      </c>
      <c t="n" r="C2"/>
    </row>
    <row spans="1:4" r="3">
      <c t="s" s="3" r="A3">
        <v>282</v>
      </c>
      <c t="n" s="7" r="B3">
        <v>215842</v>
      </c>
      <c t="n" r="C3"/>
    </row>
    <row spans="1:4" r="4">
      <c t="s" s="3" r="A4">
        <v>283</v>
      </c>
      <c t="n" r="C4"/>
    </row>
    <row spans="1:4" r="5">
      <c t="s" s="3" r="A5">
        <v>282</v>
      </c>
      <c t="n" s="4" r="B5">
        <v>215842</v>
      </c>
      <c t="n" s="7" r="C5">
        <v>478149</v>
      </c>
    </row>
    <row spans="1:4" r="6">
      <c t="s" s="3" r="A6">
        <v>284</v>
      </c>
      <c t="n" r="C6"/>
    </row>
    <row spans="1:4" r="7">
      <c t="s" s="3" r="A7">
        <v>282</v>
      </c>
      <c t="n" s="4" r="B7">
        <v>3420627</v>
      </c>
      <c t="n" r="C7"/>
    </row>
    <row spans="1:4" r="8">
      <c t="s" s="3" r="A8">
        <v>285</v>
      </c>
      <c t="n" r="C8"/>
    </row>
    <row spans="1:4" r="9">
      <c t="s" s="3" r="A9">
        <v>282</v>
      </c>
      <c t="n" s="7" r="B9">
        <v>3420627</v>
      </c>
      <c t="n" s="7" r="C9">
        <v>9557476</v>
      </c>
    </row>
    <row spans="1:4" r="10">
      <c t="n" r="A10"/>
    </row>
    <row spans="1:4" r="11">
      <c t="s" s="3" r="A11">
        <v>280</v>
      </c>
      <c t="s" s="3" r="B11">
        <v>28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spans="1:2" r="1">
      <c t="s" s="1" r="A1">
        <v>287</v>
      </c>
      <c t="s" s="2" r="B1">
        <v>1</v>
      </c>
    </row>
    <row spans="1:2" r="2">
      <c t="s" s="2" r="B2">
        <v>288</v>
      </c>
    </row>
    <row spans="1:2" r="3">
      <c t="s" s="3" r="A3">
        <v>289</v>
      </c>
    </row>
    <row spans="1:2" r="4">
      <c t="s" s="3" r="A4">
        <v>290</v>
      </c>
      <c t="n" s="7" r="B4">
        <v>478149</v>
      </c>
    </row>
    <row spans="1:2" r="5">
      <c t="s" s="3" r="A5">
        <v>291</v>
      </c>
      <c t="n" s="4" r="B5">
        <v>199552</v>
      </c>
    </row>
    <row spans="1:2" r="6">
      <c t="s" s="3" r="A6">
        <v>292</v>
      </c>
      <c t="n" s="4" r="B6">
        <v>-199552</v>
      </c>
    </row>
    <row spans="1:2" r="7">
      <c t="s" s="3" r="A7">
        <v>290</v>
      </c>
      <c t="n" s="4" r="B7">
        <v>215842</v>
      </c>
    </row>
    <row spans="1:2" r="8">
      <c t="s" s="3" r="A8">
        <v>260</v>
      </c>
    </row>
    <row spans="1:2" r="9">
      <c t="s" s="3" r="A9">
        <v>290</v>
      </c>
      <c t="n" s="4" r="B9">
        <v>10035625</v>
      </c>
    </row>
    <row spans="1:2" r="10">
      <c t="s" s="3" r="A10">
        <v>290</v>
      </c>
      <c t="n" s="4" r="B10">
        <v>3636469</v>
      </c>
    </row>
    <row spans="1:2" r="11">
      <c t="s" s="3" r="A11">
        <v>290</v>
      </c>
      <c t="n" s="4" r="B11">
        <v>10035625</v>
      </c>
    </row>
    <row spans="1:2" r="12">
      <c t="s" s="3" r="A12">
        <v>291</v>
      </c>
      <c t="n" s="4" r="B12">
        <v>-6598708</v>
      </c>
    </row>
    <row spans="1:2" r="13">
      <c t="s" s="3" r="A13">
        <v>292</v>
      </c>
      <c t="n" s="4" r="B13">
        <v>6598708</v>
      </c>
    </row>
    <row spans="1:2" r="14">
      <c t="s" s="3" r="A14">
        <v>290</v>
      </c>
      <c t="n" s="7" r="B14">
        <v>36364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9</v>
      </c>
    </row>
    <row spans="1:3" r="2">
      <c t="s" s="3" r="A2">
        <v>59</v>
      </c>
      <c t="n" s="7" r="B2">
        <v>17745140</v>
      </c>
      <c t="n" s="7" r="C2">
        <v>18400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8"/>
    <col customWidth="1" max="3" min="3" width="17"/>
    <col customWidth="1" max="4" min="4" width="17"/>
  </cols>
  <sheetData>
    <row spans="1:4" r="1">
      <c t="s" s="1" r="A1">
        <v>293</v>
      </c>
      <c t="s" s="2" r="C1">
        <v>1</v>
      </c>
      <c t="s" s="2" r="D1">
        <v>236</v>
      </c>
    </row>
    <row spans="1:4" r="2">
      <c t="s" s="2" r="C2">
        <v>2</v>
      </c>
      <c t="s" s="2" r="D2">
        <v>29</v>
      </c>
    </row>
    <row spans="1:4" r="3">
      <c t="s" s="3" r="A3">
        <v>283</v>
      </c>
    </row>
    <row spans="1:4" r="4">
      <c t="s" s="3" r="A4">
        <v>294</v>
      </c>
      <c t="n" s="8" r="C4">
        <v>0.26</v>
      </c>
      <c t="n" s="8" r="D4">
        <v>0.73</v>
      </c>
    </row>
    <row spans="1:4" r="5">
      <c t="s" s="3" r="A5">
        <v>295</v>
      </c>
      <c t="n" s="8" r="C5">
        <v>1.36</v>
      </c>
      <c t="n" s="8" r="D5">
        <v>1.36</v>
      </c>
    </row>
    <row spans="1:4" r="6">
      <c t="s" s="3" r="A6">
        <v>296</v>
      </c>
      <c t="s" s="3" r="B6">
        <v>280</v>
      </c>
      <c t="s" s="3" r="C6">
        <v>297</v>
      </c>
      <c t="s" s="3" r="D6">
        <v>298</v>
      </c>
    </row>
    <row spans="1:4" r="7">
      <c t="s" s="3" r="A7">
        <v>299</v>
      </c>
      <c t="s" s="3" r="C7">
        <v>300</v>
      </c>
      <c t="s" s="3" r="D7">
        <v>301</v>
      </c>
    </row>
    <row spans="1:4" r="8">
      <c t="s" s="3" r="A8">
        <v>302</v>
      </c>
      <c t="s" s="3" r="C8">
        <v>303</v>
      </c>
      <c t="s" s="3" r="D8">
        <v>304</v>
      </c>
    </row>
    <row spans="1:4" r="9">
      <c t="s" s="3" r="A9">
        <v>285</v>
      </c>
    </row>
    <row spans="1:4" r="10">
      <c t="s" s="3" r="A10">
        <v>294</v>
      </c>
      <c t="n" s="8" r="C10">
        <v>0.26</v>
      </c>
      <c t="n" s="8" r="D10">
        <v>0.73</v>
      </c>
    </row>
    <row spans="1:4" r="11">
      <c t="s" s="3" r="A11">
        <v>295</v>
      </c>
      <c t="n" s="8" r="C11">
        <v>0.92</v>
      </c>
      <c t="n" s="8" r="D11">
        <v>0.92</v>
      </c>
    </row>
    <row spans="1:4" r="12">
      <c t="s" s="3" r="A12">
        <v>296</v>
      </c>
      <c t="s" s="3" r="B12">
        <v>280</v>
      </c>
      <c t="s" s="3" r="C12">
        <v>305</v>
      </c>
      <c t="s" s="3" r="D12">
        <v>306</v>
      </c>
    </row>
    <row spans="1:4" r="13">
      <c t="s" s="3" r="A13">
        <v>299</v>
      </c>
      <c t="s" s="3" r="C13">
        <v>300</v>
      </c>
      <c t="s" s="3" r="D13">
        <v>301</v>
      </c>
    </row>
    <row spans="1:4" r="14">
      <c t="s" s="3" r="A14">
        <v>302</v>
      </c>
      <c t="s" s="3" r="C14">
        <v>303</v>
      </c>
      <c t="s" s="3" r="D14">
        <v>304</v>
      </c>
    </row>
    <row spans="1:4" r="15">
      <c t="n" r="A15"/>
    </row>
    <row spans="1:4" r="16">
      <c t="s" s="3" r="A16">
        <v>280</v>
      </c>
      <c t="s" s="3" r="B16">
        <v>307</v>
      </c>
    </row>
  </sheetData>
  <mergeCells count="3">
    <mergeCell ref="A1:B2"/>
    <mergeCell ref="A15:C15"/>
    <mergeCell ref="B16:C1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spans="1:9" r="1">
      <c t="s" s="1" r="A1">
        <v>308</v>
      </c>
      <c t="s" s="2" r="B1">
        <v>309</v>
      </c>
      <c t="s" s="2" r="C1">
        <v>310</v>
      </c>
      <c t="s" s="2" r="D1">
        <v>311</v>
      </c>
      <c t="s" s="2" r="E1">
        <v>312</v>
      </c>
      <c t="s" s="2" r="F1">
        <v>313</v>
      </c>
      <c t="s" s="2" r="G1">
        <v>2</v>
      </c>
      <c t="s" s="2" r="H1">
        <v>2</v>
      </c>
      <c t="s" s="2" r="I1">
        <v>29</v>
      </c>
    </row>
    <row spans="1:9" r="2">
      <c t="s" s="3" r="A2">
        <v>314</v>
      </c>
    </row>
    <row spans="1:9" r="3">
      <c t="s" s="3" r="A3">
        <v>315</v>
      </c>
      <c t="n" s="7" r="B3">
        <v>57900</v>
      </c>
    </row>
    <row spans="1:9" r="4">
      <c t="s" s="3" r="A4">
        <v>316</v>
      </c>
      <c t="s" s="3" r="B4">
        <v>317</v>
      </c>
    </row>
    <row spans="1:9" r="5">
      <c t="s" s="3" r="A5">
        <v>318</v>
      </c>
      <c t="n" s="7" r="B5">
        <v>1339</v>
      </c>
      <c t="n" s="7" r="H5">
        <v>1339</v>
      </c>
      <c t="n" s="7" r="I5">
        <v>1339</v>
      </c>
    </row>
    <row spans="1:9" r="6">
      <c t="s" s="3" r="A6">
        <v>319</v>
      </c>
      <c t="s" s="3" r="B6">
        <v>320</v>
      </c>
    </row>
    <row spans="1:9" r="7">
      <c t="s" s="3" r="A7">
        <v>321</v>
      </c>
    </row>
    <row spans="1:9" r="8">
      <c t="s" s="3" r="A8">
        <v>315</v>
      </c>
      <c t="n" s="7" r="F8">
        <v>40565</v>
      </c>
    </row>
    <row spans="1:9" r="9">
      <c t="s" s="3" r="A9">
        <v>318</v>
      </c>
      <c t="n" s="7" r="F9">
        <v>950</v>
      </c>
      <c t="n" s="4" r="H9">
        <v>950</v>
      </c>
      <c t="n" s="4" r="I9">
        <v>950</v>
      </c>
    </row>
    <row spans="1:9" r="10">
      <c t="s" s="3" r="A10">
        <v>319</v>
      </c>
      <c t="s" s="3" r="F10">
        <v>320</v>
      </c>
    </row>
    <row spans="1:9" r="11">
      <c t="s" s="3" r="A11">
        <v>322</v>
      </c>
      <c t="s" s="3" r="F11">
        <v>323</v>
      </c>
    </row>
    <row spans="1:9" r="12">
      <c t="s" s="3" r="A12">
        <v>324</v>
      </c>
    </row>
    <row spans="1:9" r="13">
      <c t="s" s="3" r="A13">
        <v>315</v>
      </c>
      <c t="n" s="7" r="E13">
        <v>169500</v>
      </c>
    </row>
    <row spans="1:9" r="14">
      <c t="s" s="3" r="A14">
        <v>316</v>
      </c>
      <c t="s" s="3" r="E14">
        <v>325</v>
      </c>
    </row>
    <row spans="1:9" r="15">
      <c t="s" s="3" r="A15">
        <v>318</v>
      </c>
      <c t="n" s="7" r="E15">
        <v>6060</v>
      </c>
      <c t="n" s="4" r="H15">
        <v>6060</v>
      </c>
      <c t="n" s="4" r="I15">
        <v>6060</v>
      </c>
    </row>
    <row spans="1:9" r="16">
      <c t="s" s="3" r="A16">
        <v>319</v>
      </c>
      <c t="s" s="3" r="E16">
        <v>326</v>
      </c>
    </row>
    <row spans="1:9" r="17">
      <c t="s" s="3" r="A17">
        <v>327</v>
      </c>
    </row>
    <row spans="1:9" r="18">
      <c t="s" s="3" r="A18">
        <v>315</v>
      </c>
      <c t="n" s="7" r="C18">
        <v>91229</v>
      </c>
    </row>
    <row spans="1:9" r="19">
      <c t="s" s="3" r="A19">
        <v>318</v>
      </c>
      <c t="n" s="7" r="C19">
        <v>9122</v>
      </c>
      <c t="n" s="4" r="H19">
        <v>9122</v>
      </c>
      <c t="n" s="4" r="I19">
        <v>9122</v>
      </c>
    </row>
    <row spans="1:9" r="20">
      <c t="s" s="3" r="A20">
        <v>319</v>
      </c>
      <c t="s" s="3" r="C20">
        <v>328</v>
      </c>
    </row>
    <row spans="1:9" r="21">
      <c t="s" s="3" r="A21">
        <v>329</v>
      </c>
    </row>
    <row spans="1:9" r="22">
      <c t="s" s="3" r="A22">
        <v>315</v>
      </c>
      <c t="n" s="7" r="D22">
        <v>37701</v>
      </c>
    </row>
    <row spans="1:9" r="23">
      <c t="s" s="3" r="A23">
        <v>318</v>
      </c>
      <c t="n" s="7" r="D23">
        <v>628</v>
      </c>
      <c t="n" s="4" r="H23">
        <v>628</v>
      </c>
      <c t="n" s="4" r="I23">
        <v>628</v>
      </c>
    </row>
    <row spans="1:9" r="24">
      <c t="s" s="3" r="A24">
        <v>319</v>
      </c>
      <c t="s" s="3" r="D24">
        <v>249</v>
      </c>
    </row>
    <row spans="1:9" r="25">
      <c t="s" s="3" r="A25">
        <v>330</v>
      </c>
    </row>
    <row spans="1:9" r="26">
      <c t="s" s="3" r="A26">
        <v>316</v>
      </c>
      <c t="s" s="3" r="B26">
        <v>331</v>
      </c>
    </row>
    <row spans="1:9" r="27">
      <c t="s" s="3" r="A27">
        <v>318</v>
      </c>
      <c t="n" s="4" r="H27">
        <v>21531</v>
      </c>
      <c t="n" s="4" r="I27">
        <v>21531</v>
      </c>
    </row>
    <row spans="1:9" r="28">
      <c t="s" s="3" r="A28">
        <v>332</v>
      </c>
    </row>
    <row spans="1:9" r="29">
      <c t="s" s="3" r="A29">
        <v>316</v>
      </c>
      <c t="s" s="3" r="B29">
        <v>331</v>
      </c>
    </row>
    <row spans="1:9" r="30">
      <c t="s" s="3" r="A30">
        <v>318</v>
      </c>
      <c t="n" s="4" r="H30">
        <v>6094</v>
      </c>
      <c t="n" s="7" r="I30">
        <v>6094</v>
      </c>
    </row>
    <row spans="1:9" r="31">
      <c t="s" s="3" r="A31">
        <v>333</v>
      </c>
    </row>
    <row spans="1:9" r="32">
      <c t="s" s="3" r="A32">
        <v>334</v>
      </c>
      <c t="n" s="7" r="C32">
        <v>109493</v>
      </c>
    </row>
    <row spans="1:9" r="33">
      <c t="s" s="3" r="A33">
        <v>335</v>
      </c>
      <c t="n" s="7" r="G33">
        <v>940</v>
      </c>
      <c t="n" s="7" r="H33">
        <v>68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6</v>
      </c>
      <c t="s" s="2" r="C1">
        <v>2</v>
      </c>
      <c t="s" s="2" r="D1">
        <v>29</v>
      </c>
    </row>
    <row spans="1:4" r="2">
      <c t="s" s="3" r="A2">
        <v>314</v>
      </c>
    </row>
    <row spans="1:4" r="3">
      <c t="s" s="3" r="A3">
        <v>337</v>
      </c>
      <c t="s" s="3" r="B3">
        <v>280</v>
      </c>
      <c t="n" s="7" r="C3">
        <v>45672</v>
      </c>
      <c t="n" s="7" r="D3">
        <v>55720</v>
      </c>
    </row>
    <row spans="1:4" r="4">
      <c t="s" s="3" r="A4">
        <v>321</v>
      </c>
    </row>
    <row spans="1:4" r="5">
      <c t="s" s="3" r="A5">
        <v>337</v>
      </c>
      <c t="s" s="3" r="B5">
        <v>338</v>
      </c>
      <c t="n" s="4" r="C5">
        <v>6410</v>
      </c>
      <c t="n" s="4" r="D5">
        <v>14057</v>
      </c>
    </row>
    <row spans="1:4" r="6">
      <c t="s" s="3" r="A6">
        <v>324</v>
      </c>
    </row>
    <row spans="1:4" r="7">
      <c t="s" s="3" r="A7">
        <v>337</v>
      </c>
      <c t="s" s="3" r="B7">
        <v>339</v>
      </c>
      <c t="n" s="4" r="C7">
        <v>0</v>
      </c>
      <c t="n" s="4" r="D7">
        <v>6033</v>
      </c>
    </row>
    <row spans="1:4" r="8">
      <c t="s" s="3" r="A8">
        <v>327</v>
      </c>
    </row>
    <row spans="1:4" r="9">
      <c t="s" s="3" r="A9">
        <v>337</v>
      </c>
      <c t="s" s="3" r="B9">
        <v>340</v>
      </c>
      <c t="n" s="4" r="C9">
        <v>0</v>
      </c>
      <c t="n" s="4" r="D9">
        <v>18246</v>
      </c>
    </row>
    <row spans="1:4" r="10">
      <c t="s" s="3" r="A10">
        <v>329</v>
      </c>
    </row>
    <row spans="1:4" r="11">
      <c t="s" s="3" r="A11">
        <v>337</v>
      </c>
      <c t="s" s="3" r="B11">
        <v>341</v>
      </c>
      <c t="n" s="4" r="C11">
        <v>15709</v>
      </c>
      <c t="n" s="4" r="D11">
        <v>20736</v>
      </c>
    </row>
    <row spans="1:4" r="12">
      <c t="s" s="3" r="A12">
        <v>330</v>
      </c>
    </row>
    <row spans="1:4" r="13">
      <c t="s" s="3" r="A13">
        <v>337</v>
      </c>
      <c t="s" s="3" r="B13">
        <v>342</v>
      </c>
      <c t="n" s="4" r="C13">
        <v>0</v>
      </c>
      <c t="n" s="4" r="D13">
        <v>149036</v>
      </c>
    </row>
    <row spans="1:4" r="14">
      <c t="s" s="3" r="A14">
        <v>332</v>
      </c>
    </row>
    <row spans="1:4" r="15">
      <c t="s" s="3" r="A15">
        <v>337</v>
      </c>
      <c t="s" s="3" r="B15">
        <v>343</v>
      </c>
      <c t="n" s="4" r="C15">
        <v>0</v>
      </c>
      <c t="n" s="4" r="D15">
        <v>42211</v>
      </c>
    </row>
    <row spans="1:4" r="16">
      <c t="s" s="3" r="A16">
        <v>337</v>
      </c>
      <c t="n" s="4" r="C16">
        <v>67791</v>
      </c>
      <c t="n" s="4" r="D16">
        <v>306039</v>
      </c>
    </row>
    <row spans="1:4" r="17">
      <c t="s" s="3" r="A17">
        <v>344</v>
      </c>
      <c t="n" s="4" r="C17">
        <v>-28598</v>
      </c>
      <c t="n" s="4" r="D17">
        <v>-246894</v>
      </c>
    </row>
    <row spans="1:4" r="18">
      <c t="s" s="3" r="A18">
        <v>345</v>
      </c>
      <c t="n" s="7" r="C18">
        <v>39193</v>
      </c>
      <c t="n" s="7" r="D18">
        <v>59145</v>
      </c>
    </row>
    <row spans="1:4" r="19">
      <c t="n" r="A19"/>
    </row>
    <row spans="1:4" r="20">
      <c t="s" s="3" r="A20">
        <v>280</v>
      </c>
      <c t="s" s="3" r="B20">
        <v>346</v>
      </c>
    </row>
    <row spans="1:4" r="21">
      <c t="s" s="3" r="A21">
        <v>338</v>
      </c>
      <c t="s" s="3" r="B21">
        <v>347</v>
      </c>
    </row>
    <row spans="1:4" r="22">
      <c t="s" s="3" r="A22">
        <v>339</v>
      </c>
      <c t="s" s="3" r="B22">
        <v>348</v>
      </c>
    </row>
    <row spans="1:4" r="23">
      <c t="s" s="3" r="A23">
        <v>340</v>
      </c>
      <c t="s" s="3" r="B23">
        <v>349</v>
      </c>
    </row>
    <row spans="1:4" r="24">
      <c t="s" s="3" r="A24">
        <v>341</v>
      </c>
      <c t="s" s="3" r="B24">
        <v>350</v>
      </c>
    </row>
    <row spans="1:4" r="25">
      <c t="s" s="3" r="A25">
        <v>342</v>
      </c>
      <c t="s" s="3" r="B25">
        <v>351</v>
      </c>
    </row>
    <row spans="1:4" r="26">
      <c t="s" s="3" r="A26">
        <v>343</v>
      </c>
      <c t="s" s="3" r="B26">
        <v>352</v>
      </c>
    </row>
  </sheetData>
  <mergeCells count="9">
    <mergeCell ref="A1:B1"/>
    <mergeCell ref="A19:C19"/>
    <mergeCell ref="B20:C20"/>
    <mergeCell ref="B21:C21"/>
    <mergeCell ref="B22:C22"/>
    <mergeCell ref="B23:C23"/>
    <mergeCell ref="B24:C24"/>
    <mergeCell ref="B25:C25"/>
    <mergeCell ref="B26:C2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3</v>
      </c>
      <c t="s" s="2" r="B1">
        <v>309</v>
      </c>
      <c t="s" s="2" r="C1">
        <v>310</v>
      </c>
      <c t="s" s="2" r="D1">
        <v>311</v>
      </c>
      <c t="s" s="2" r="E1">
        <v>312</v>
      </c>
      <c t="s" s="2" r="F1">
        <v>313</v>
      </c>
      <c t="s" s="2" r="G1">
        <v>2</v>
      </c>
      <c t="s" s="2" r="H1">
        <v>29</v>
      </c>
    </row>
    <row spans="1:8" r="2">
      <c t="s" s="3" r="A2">
        <v>314</v>
      </c>
    </row>
    <row spans="1:8" r="3">
      <c t="s" s="3" r="A3">
        <v>354</v>
      </c>
      <c t="n" s="7" r="B3">
        <v>1339</v>
      </c>
      <c t="n" s="7" r="G3">
        <v>1339</v>
      </c>
      <c t="n" s="7" r="H3">
        <v>1339</v>
      </c>
    </row>
    <row spans="1:8" r="4">
      <c t="s" s="3" r="A4">
        <v>321</v>
      </c>
    </row>
    <row spans="1:8" r="5">
      <c t="s" s="3" r="A5">
        <v>354</v>
      </c>
      <c t="n" s="7" r="F5">
        <v>950</v>
      </c>
      <c t="n" s="4" r="G5">
        <v>950</v>
      </c>
      <c t="n" s="4" r="H5">
        <v>950</v>
      </c>
    </row>
    <row spans="1:8" r="6">
      <c t="s" s="3" r="A6">
        <v>324</v>
      </c>
    </row>
    <row spans="1:8" r="7">
      <c t="s" s="3" r="A7">
        <v>354</v>
      </c>
      <c t="n" s="7" r="E7">
        <v>6060</v>
      </c>
      <c t="n" s="4" r="G7">
        <v>6060</v>
      </c>
      <c t="n" s="4" r="H7">
        <v>6060</v>
      </c>
    </row>
    <row spans="1:8" r="8">
      <c t="s" s="3" r="A8">
        <v>327</v>
      </c>
    </row>
    <row spans="1:8" r="9">
      <c t="s" s="3" r="A9">
        <v>354</v>
      </c>
      <c t="n" s="7" r="C9">
        <v>9122</v>
      </c>
      <c t="n" s="4" r="G9">
        <v>9122</v>
      </c>
      <c t="n" s="4" r="H9">
        <v>9122</v>
      </c>
    </row>
    <row spans="1:8" r="10">
      <c t="s" s="3" r="A10">
        <v>329</v>
      </c>
    </row>
    <row spans="1:8" r="11">
      <c t="s" s="3" r="A11">
        <v>354</v>
      </c>
      <c t="n" s="7" r="D11">
        <v>628</v>
      </c>
      <c t="n" s="4" r="G11">
        <v>628</v>
      </c>
      <c t="n" s="4" r="H11">
        <v>628</v>
      </c>
    </row>
    <row spans="1:8" r="12">
      <c t="s" s="3" r="A12">
        <v>330</v>
      </c>
    </row>
    <row spans="1:8" r="13">
      <c t="s" s="3" r="A13">
        <v>354</v>
      </c>
      <c t="n" s="4" r="G13">
        <v>21531</v>
      </c>
      <c t="n" s="4" r="H13">
        <v>21531</v>
      </c>
    </row>
    <row spans="1:8" r="14">
      <c t="s" s="3" r="A14">
        <v>332</v>
      </c>
    </row>
    <row spans="1:8" r="15">
      <c t="s" s="3" r="A15">
        <v>354</v>
      </c>
      <c t="n" s="7" r="G15">
        <v>6094</v>
      </c>
      <c t="n" s="7" r="H15">
        <v>60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t="s" s="1" r="A1">
        <v>355</v>
      </c>
      <c t="s" s="2" r="B1">
        <v>288</v>
      </c>
    </row>
    <row spans="1:2" r="2">
      <c t="s" s="3" r="A2">
        <v>356</v>
      </c>
      <c t="n" s="7" r="B2">
        <v>28598</v>
      </c>
    </row>
    <row spans="1:2" r="3">
      <c t="s" s="3" r="A3">
        <v>357</v>
      </c>
      <c t="n" s="4" r="B3">
        <v>22307</v>
      </c>
    </row>
    <row spans="1:2" r="4">
      <c t="s" s="3" r="A4">
        <v>358</v>
      </c>
      <c t="n" s="4" r="B4">
        <v>15553</v>
      </c>
    </row>
    <row spans="1:2" r="5">
      <c t="s" s="3" r="A5">
        <v>359</v>
      </c>
      <c t="n" s="4" r="B5">
        <v>1333</v>
      </c>
    </row>
    <row spans="1:2" r="6">
      <c t="s" s="3" r="A6">
        <v>360</v>
      </c>
      <c t="n" s="7" r="B6">
        <v>677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s>
  <sheetData>
    <row spans="1:14" r="1">
      <c t="s" s="1" r="A1">
        <v>361</v>
      </c>
      <c t="s" s="2" r="B1">
        <v>362</v>
      </c>
      <c t="s" s="2" r="C1">
        <v>363</v>
      </c>
      <c t="s" s="2" r="D1">
        <v>364</v>
      </c>
      <c t="s" s="2" r="E1">
        <v>365</v>
      </c>
      <c t="s" s="2" r="F1">
        <v>366</v>
      </c>
      <c t="s" s="2" r="G1">
        <v>367</v>
      </c>
      <c t="s" s="2" r="H1">
        <v>368</v>
      </c>
      <c t="s" s="2" r="I1">
        <v>369</v>
      </c>
      <c t="s" s="2" r="J1">
        <v>370</v>
      </c>
      <c t="s" s="2" r="K1">
        <v>288</v>
      </c>
      <c t="s" s="2" r="L1">
        <v>371</v>
      </c>
      <c t="s" s="2" r="M1">
        <v>372</v>
      </c>
      <c t="s" s="2" r="N1">
        <v>373</v>
      </c>
    </row>
    <row spans="1:14" r="2">
      <c t="s" s="3" r="A2">
        <v>374</v>
      </c>
    </row>
    <row spans="1:14" r="3">
      <c t="s" s="3" r="A3">
        <v>375</v>
      </c>
      <c t="n" s="7" r="K3">
        <v>1889561</v>
      </c>
    </row>
    <row spans="1:14" r="4">
      <c t="s" s="3" r="A4">
        <v>376</v>
      </c>
    </row>
    <row spans="1:14" r="5">
      <c t="s" s="3" r="A5">
        <v>375</v>
      </c>
      <c t="n" s="4" r="K5">
        <v>26387</v>
      </c>
    </row>
    <row spans="1:14" r="6">
      <c t="s" s="3" r="A6">
        <v>377</v>
      </c>
    </row>
    <row spans="1:14" r="7">
      <c t="s" s="3" r="A7">
        <v>378</v>
      </c>
      <c t="n" s="8" r="C7">
        <v>1.36</v>
      </c>
    </row>
    <row spans="1:14" r="8">
      <c t="s" s="3" r="A8">
        <v>379</v>
      </c>
    </row>
    <row spans="1:14" r="9">
      <c t="s" s="3" r="A9">
        <v>380</v>
      </c>
      <c t="n" s="4" r="C9">
        <v>7720588</v>
      </c>
    </row>
    <row spans="1:14" r="10">
      <c t="s" s="3" r="A10">
        <v>381</v>
      </c>
    </row>
    <row spans="1:14" r="11">
      <c t="s" s="3" r="A11">
        <v>375</v>
      </c>
      <c t="n" s="4" r="K11">
        <v>10278</v>
      </c>
    </row>
    <row spans="1:14" r="12">
      <c t="s" s="3" r="A12">
        <v>382</v>
      </c>
    </row>
    <row spans="1:14" r="13">
      <c t="s" s="3" r="A13">
        <v>319</v>
      </c>
      <c t="s" s="3" r="C13">
        <v>383</v>
      </c>
    </row>
    <row spans="1:14" r="14">
      <c t="s" s="3" r="A14">
        <v>241</v>
      </c>
      <c t="n" s="7" r="C14">
        <v>10500000</v>
      </c>
    </row>
    <row spans="1:14" r="15">
      <c t="s" s="3" r="A15">
        <v>315</v>
      </c>
      <c t="n" s="7" r="C15">
        <v>10500000</v>
      </c>
      <c t="n" s="4" r="K15">
        <v>12762816</v>
      </c>
      <c t="n" s="7" r="M15">
        <v>11576250</v>
      </c>
    </row>
    <row spans="1:14" r="16">
      <c t="s" s="3" r="A16">
        <v>316</v>
      </c>
      <c t="s" s="3" r="C16">
        <v>384</v>
      </c>
    </row>
    <row spans="1:14" r="17">
      <c t="s" s="3" r="A17">
        <v>378</v>
      </c>
      <c t="n" s="8" r="C17">
        <v>1.4</v>
      </c>
    </row>
    <row spans="1:14" r="18">
      <c t="s" s="3" r="A18">
        <v>385</v>
      </c>
      <c t="n" s="7" r="C18">
        <v>2055000</v>
      </c>
    </row>
    <row spans="1:14" r="19">
      <c t="s" s="3" r="A19">
        <v>375</v>
      </c>
      <c t="n" s="4" r="K19">
        <v>1889561</v>
      </c>
      <c t="n" s="4" r="M19">
        <v>1949555</v>
      </c>
    </row>
    <row spans="1:14" r="20">
      <c t="s" s="3" r="A20">
        <v>386</v>
      </c>
      <c t="n" s="4" r="K20">
        <v>215842</v>
      </c>
      <c t="n" s="4" r="M20">
        <v>478149</v>
      </c>
    </row>
    <row spans="1:14" r="21">
      <c t="s" s="3" r="A21">
        <v>387</v>
      </c>
      <c t="n" s="4" r="K21">
        <v>10873255</v>
      </c>
      <c t="n" s="4" r="M21">
        <v>9626695</v>
      </c>
    </row>
    <row spans="1:14" r="22">
      <c t="s" s="3" r="A22">
        <v>388</v>
      </c>
      <c t="n" s="7" r="D22">
        <v>607753</v>
      </c>
      <c t="n" s="7" r="E22">
        <v>578813</v>
      </c>
      <c t="n" s="7" r="F22">
        <v>551250</v>
      </c>
      <c t="n" s="7" r="G22">
        <v>525000</v>
      </c>
    </row>
    <row spans="1:14" r="23">
      <c t="s" s="3" r="A23">
        <v>380</v>
      </c>
      <c t="n" s="4" r="C23">
        <v>7500000</v>
      </c>
    </row>
    <row spans="1:14" r="24">
      <c t="s" s="3" r="A24">
        <v>389</v>
      </c>
      <c t="s" s="3" r="C24">
        <v>390</v>
      </c>
    </row>
    <row spans="1:14" r="25">
      <c t="s" s="3" r="A25">
        <v>391</v>
      </c>
      <c t="s" s="3" r="C25">
        <v>392</v>
      </c>
    </row>
    <row spans="1:14" r="26">
      <c t="s" s="3" r="A26">
        <v>393</v>
      </c>
    </row>
    <row spans="1:14" r="27">
      <c t="s" s="3" r="A27">
        <v>394</v>
      </c>
      <c t="s" s="3" r="B27">
        <v>395</v>
      </c>
    </row>
    <row spans="1:14" r="28">
      <c t="s" s="3" r="A28">
        <v>396</v>
      </c>
    </row>
    <row spans="1:14" r="29">
      <c t="s" s="3" r="A29">
        <v>394</v>
      </c>
      <c t="s" s="3" r="B29">
        <v>397</v>
      </c>
    </row>
    <row spans="1:14" r="30">
      <c t="s" s="3" r="A30">
        <v>398</v>
      </c>
    </row>
    <row spans="1:14" r="31">
      <c t="s" s="3" r="A31">
        <v>378</v>
      </c>
      <c t="n" s="8" r="B31">
        <v>0.1</v>
      </c>
    </row>
    <row spans="1:14" r="32">
      <c t="s" s="3" r="A32">
        <v>399</v>
      </c>
    </row>
    <row spans="1:14" r="33">
      <c t="s" s="3" r="A33">
        <v>316</v>
      </c>
      <c t="s" s="3" r="B33">
        <v>400</v>
      </c>
    </row>
    <row spans="1:14" r="34">
      <c t="s" s="3" r="A34">
        <v>401</v>
      </c>
    </row>
    <row spans="1:14" r="35">
      <c t="s" s="3" r="A35">
        <v>375</v>
      </c>
      <c t="n" s="7" r="B35">
        <v>16560771</v>
      </c>
    </row>
    <row spans="1:14" r="36">
      <c t="s" s="3" r="A36">
        <v>402</v>
      </c>
    </row>
    <row spans="1:14" r="37">
      <c t="s" s="3" r="A37">
        <v>375</v>
      </c>
      <c t="n" s="4" r="K37">
        <v>162887</v>
      </c>
    </row>
    <row spans="1:14" r="38">
      <c t="s" s="3" r="A38">
        <v>403</v>
      </c>
    </row>
    <row spans="1:14" r="39">
      <c t="s" s="3" r="A39">
        <v>319</v>
      </c>
      <c t="s" s="3" r="B39">
        <v>320</v>
      </c>
    </row>
    <row spans="1:14" r="40">
      <c t="s" s="3" r="A40">
        <v>241</v>
      </c>
      <c t="n" s="7" r="B40">
        <v>12500000</v>
      </c>
    </row>
    <row spans="1:14" r="41">
      <c t="s" s="3" r="A41">
        <v>404</v>
      </c>
      <c t="s" s="3" r="B41">
        <v>255</v>
      </c>
    </row>
    <row spans="1:14" r="42">
      <c t="s" s="3" r="A42">
        <v>315</v>
      </c>
      <c t="n" s="7" r="B42">
        <v>19848486</v>
      </c>
      <c t="n" s="4" r="K42">
        <v>20840910</v>
      </c>
      <c t="n" s="4" r="M42">
        <v>19848486</v>
      </c>
      <c t="n" s="7" r="N42">
        <v>992424</v>
      </c>
    </row>
    <row spans="1:14" r="43">
      <c t="s" s="3" r="A43">
        <v>316</v>
      </c>
      <c t="s" s="3" r="B43">
        <v>384</v>
      </c>
    </row>
    <row spans="1:14" r="44">
      <c t="s" s="3" r="A44">
        <v>378</v>
      </c>
      <c t="n" s="8" r="B44">
        <v>0.92</v>
      </c>
    </row>
    <row spans="1:14" r="45">
      <c t="s" s="3" r="A45">
        <v>405</v>
      </c>
      <c t="n" s="4" r="I45">
        <v>1015086</v>
      </c>
    </row>
    <row spans="1:14" r="46">
      <c t="s" s="3" r="A46">
        <v>92</v>
      </c>
      <c t="n" s="7" r="I46">
        <v>741011</v>
      </c>
    </row>
    <row spans="1:14" r="47">
      <c t="s" s="3" r="A47">
        <v>385</v>
      </c>
      <c t="n" s="7" r="B47">
        <v>9212285</v>
      </c>
    </row>
    <row spans="1:14" r="48">
      <c t="s" s="3" r="A48">
        <v>375</v>
      </c>
      <c t="n" s="7" r="B48">
        <v>7348486</v>
      </c>
      <c t="n" s="4" r="K48">
        <v>15864579</v>
      </c>
      <c t="n" s="4" r="M48">
        <v>16450742</v>
      </c>
    </row>
    <row spans="1:14" r="49">
      <c t="s" s="3" r="A49">
        <v>386</v>
      </c>
      <c t="n" s="4" r="K49">
        <v>3420627</v>
      </c>
      <c t="n" s="4" r="M49">
        <v>9557476</v>
      </c>
    </row>
    <row spans="1:14" r="50">
      <c t="s" s="3" r="A50">
        <v>406</v>
      </c>
      <c t="n" s="4" r="K50">
        <v>749051</v>
      </c>
    </row>
    <row spans="1:14" r="51">
      <c t="s" s="3" r="A51">
        <v>387</v>
      </c>
      <c t="n" s="4" r="K51">
        <v>4976331</v>
      </c>
      <c t="n" s="7" r="M51">
        <v>3397744</v>
      </c>
    </row>
    <row spans="1:14" r="52">
      <c t="s" s="3" r="A52">
        <v>407</v>
      </c>
    </row>
    <row spans="1:14" r="53">
      <c t="s" s="3" r="A53">
        <v>404</v>
      </c>
      <c t="s" s="3" r="M53">
        <v>255</v>
      </c>
    </row>
    <row spans="1:14" r="54">
      <c t="s" s="3" r="A54">
        <v>260</v>
      </c>
    </row>
    <row spans="1:14" r="55">
      <c t="s" s="3" r="A55">
        <v>241</v>
      </c>
      <c t="n" s="7" r="M55">
        <v>23000000</v>
      </c>
    </row>
    <row spans="1:14" r="56">
      <c t="s" s="3" r="A56">
        <v>315</v>
      </c>
      <c t="n" s="4" r="K56">
        <v>33603726</v>
      </c>
      <c t="n" s="4" r="M56">
        <v>31424736</v>
      </c>
    </row>
    <row spans="1:14" r="57">
      <c t="s" s="3" r="A57">
        <v>375</v>
      </c>
      <c t="n" s="4" r="K57">
        <v>17754140</v>
      </c>
      <c t="n" s="4" r="M57">
        <v>18400297</v>
      </c>
    </row>
    <row spans="1:14" r="58">
      <c t="s" s="3" r="A58">
        <v>386</v>
      </c>
      <c t="n" s="4" r="K58">
        <v>3636469</v>
      </c>
      <c t="n" s="4" r="M58">
        <v>10035625</v>
      </c>
    </row>
    <row spans="1:14" r="59">
      <c t="s" s="3" r="A59">
        <v>387</v>
      </c>
      <c t="n" s="4" r="K59">
        <v>15849586</v>
      </c>
      <c t="n" s="4" r="M59">
        <v>13024439</v>
      </c>
    </row>
    <row spans="1:14" r="60">
      <c t="s" s="3" r="A60">
        <v>408</v>
      </c>
    </row>
    <row spans="1:14" r="61">
      <c t="s" s="3" r="A61">
        <v>409</v>
      </c>
      <c t="n" s="7" r="J61">
        <v>541011</v>
      </c>
    </row>
    <row spans="1:14" r="62">
      <c t="s" s="3" r="A62">
        <v>241</v>
      </c>
      <c t="n" s="7" r="H62">
        <v>10500000</v>
      </c>
    </row>
    <row spans="1:14" r="63">
      <c t="s" s="3" r="A63">
        <v>410</v>
      </c>
      <c t="n" s="4" r="M63">
        <v>200000</v>
      </c>
    </row>
    <row spans="1:14" r="64">
      <c t="s" s="3" r="A64">
        <v>92</v>
      </c>
      <c t="n" s="4" r="K64">
        <v>741011</v>
      </c>
    </row>
    <row spans="1:14" r="65">
      <c t="s" s="3" r="A65">
        <v>375</v>
      </c>
      <c t="n" s="4" r="K65">
        <v>17745140</v>
      </c>
      <c t="n" s="4" r="M65">
        <v>18400297</v>
      </c>
    </row>
    <row spans="1:14" r="66">
      <c t="s" s="3" r="A66">
        <v>386</v>
      </c>
      <c t="n" s="4" r="K66">
        <v>3636469</v>
      </c>
      <c t="n" s="7" r="M66">
        <v>10035625</v>
      </c>
    </row>
    <row spans="1:14" r="67">
      <c t="s" s="3" r="A67">
        <v>388</v>
      </c>
      <c t="n" s="7" r="K67">
        <v>2178990</v>
      </c>
      <c t="n" s="7" r="L67">
        <v>1076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411</v>
      </c>
      <c t="s" s="2" r="B1">
        <v>2</v>
      </c>
      <c t="s" s="2" r="C1">
        <v>412</v>
      </c>
      <c t="s" s="2" r="D1">
        <v>29</v>
      </c>
      <c t="s" s="2" r="E1">
        <v>413</v>
      </c>
      <c t="s" s="2" r="F1">
        <v>414</v>
      </c>
    </row>
    <row spans="1:6" r="2">
      <c t="s" s="3" r="A2">
        <v>382</v>
      </c>
    </row>
    <row spans="1:6" r="3">
      <c t="s" s="3" r="A3">
        <v>315</v>
      </c>
      <c t="n" s="7" r="B3">
        <v>12762816</v>
      </c>
      <c t="n" s="7" r="D3">
        <v>11576250</v>
      </c>
      <c t="n" s="7" r="F3">
        <v>10500000</v>
      </c>
    </row>
    <row spans="1:6" r="4">
      <c t="s" s="3" r="A4">
        <v>415</v>
      </c>
      <c t="n" s="4" r="B4">
        <v>-1889561</v>
      </c>
      <c t="n" s="4" r="D4">
        <v>-1949555</v>
      </c>
    </row>
    <row spans="1:6" r="5">
      <c t="s" s="3" r="A5">
        <v>387</v>
      </c>
      <c t="n" s="4" r="B5">
        <v>10873255</v>
      </c>
      <c t="n" s="4" r="D5">
        <v>9626695</v>
      </c>
    </row>
    <row spans="1:6" r="6">
      <c t="s" s="3" r="A6">
        <v>386</v>
      </c>
      <c t="n" s="4" r="B6">
        <v>215842</v>
      </c>
      <c t="n" s="4" r="D6">
        <v>478149</v>
      </c>
    </row>
    <row spans="1:6" r="7">
      <c t="s" s="3" r="A7">
        <v>403</v>
      </c>
    </row>
    <row spans="1:6" r="8">
      <c t="s" s="3" r="A8">
        <v>315</v>
      </c>
      <c t="n" s="4" r="B8">
        <v>20840910</v>
      </c>
      <c t="n" s="7" r="C8">
        <v>992424</v>
      </c>
      <c t="n" s="4" r="D8">
        <v>19848486</v>
      </c>
      <c t="n" s="7" r="E8">
        <v>19848486</v>
      </c>
    </row>
    <row spans="1:6" r="9">
      <c t="s" s="3" r="A9">
        <v>415</v>
      </c>
      <c t="n" s="4" r="B9">
        <v>-15864579</v>
      </c>
      <c t="n" s="4" r="D9">
        <v>-16450742</v>
      </c>
      <c t="n" s="7" r="E9">
        <v>-7348486</v>
      </c>
    </row>
    <row spans="1:6" r="10">
      <c t="s" s="3" r="A10">
        <v>387</v>
      </c>
      <c t="n" s="4" r="B10">
        <v>4976331</v>
      </c>
      <c t="n" s="4" r="D10">
        <v>3397744</v>
      </c>
    </row>
    <row spans="1:6" r="11">
      <c t="s" s="3" r="A11">
        <v>386</v>
      </c>
      <c t="n" s="4" r="B11">
        <v>3420627</v>
      </c>
      <c t="n" s="4" r="D11">
        <v>9557476</v>
      </c>
    </row>
    <row spans="1:6" r="12">
      <c t="s" s="3" r="A12">
        <v>260</v>
      </c>
    </row>
    <row spans="1:6" r="13">
      <c t="s" s="3" r="A13">
        <v>315</v>
      </c>
      <c t="n" s="4" r="B13">
        <v>33603726</v>
      </c>
      <c t="n" s="4" r="D13">
        <v>31424736</v>
      </c>
    </row>
    <row spans="1:6" r="14">
      <c t="s" s="3" r="A14">
        <v>415</v>
      </c>
      <c t="n" s="4" r="B14">
        <v>-17754140</v>
      </c>
      <c t="n" s="4" r="D14">
        <v>-18400297</v>
      </c>
    </row>
    <row spans="1:6" r="15">
      <c t="s" s="3" r="A15">
        <v>387</v>
      </c>
      <c t="n" s="4" r="B15">
        <v>15849586</v>
      </c>
      <c t="n" s="4" r="D15">
        <v>13024439</v>
      </c>
    </row>
    <row spans="1:6" r="16">
      <c t="s" s="3" r="A16">
        <v>386</v>
      </c>
      <c t="n" s="4" r="B16">
        <v>3636469</v>
      </c>
      <c t="n" s="4" r="D16">
        <v>10035625</v>
      </c>
    </row>
    <row spans="1:6" r="17">
      <c t="s" s="3" r="A17">
        <v>415</v>
      </c>
      <c t="n" s="4" r="B17">
        <v>-17745140</v>
      </c>
      <c t="n" s="4" r="D17">
        <v>-18400297</v>
      </c>
    </row>
    <row spans="1:6" r="18">
      <c t="s" s="3" r="A18">
        <v>386</v>
      </c>
      <c t="n" s="7" r="B18">
        <v>3636469</v>
      </c>
      <c t="n" s="7" r="D18">
        <v>10035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416</v>
      </c>
      <c t="s" s="2" r="B1">
        <v>2</v>
      </c>
      <c t="s" s="2" r="C1">
        <v>417</v>
      </c>
      <c t="s" s="2" r="D1">
        <v>29</v>
      </c>
      <c t="s" s="2" r="E1">
        <v>418</v>
      </c>
    </row>
    <row spans="1:5" r="2">
      <c t="s" s="3" r="A2">
        <v>419</v>
      </c>
      <c t="n" s="4" r="C2">
        <v>0</v>
      </c>
      <c t="n" s="4" r="D2">
        <v>0</v>
      </c>
    </row>
    <row spans="1:5" r="3">
      <c t="s" s="3" r="A3">
        <v>420</v>
      </c>
      <c t="n" s="4" r="B3">
        <v>96766329</v>
      </c>
      <c t="n" s="4" r="D3">
        <v>95054552</v>
      </c>
    </row>
    <row spans="1:5" r="4">
      <c t="s" s="3" r="A4">
        <v>421</v>
      </c>
      <c t="n" s="4" r="B4">
        <v>10000000</v>
      </c>
    </row>
    <row spans="1:5" r="5">
      <c t="s" s="3" r="A5">
        <v>422</v>
      </c>
      <c t="n" s="9" r="B5">
        <v>0.001</v>
      </c>
    </row>
    <row spans="1:5" r="6">
      <c t="s" s="3" r="A6">
        <v>423</v>
      </c>
      <c t="n" s="4" r="C6">
        <v>200000000</v>
      </c>
      <c t="n" s="4" r="E6">
        <v>120000000</v>
      </c>
    </row>
    <row spans="1:5" r="7">
      <c t="s" s="3" r="A7">
        <v>424</v>
      </c>
      <c t="n" s="9" r="B7">
        <v>0.001</v>
      </c>
    </row>
    <row spans="1:5" r="8">
      <c t="s" s="3" r="A8">
        <v>425</v>
      </c>
      <c t="n" s="4" r="B8">
        <v>96766329</v>
      </c>
      <c t="n" s="4" r="D8">
        <v>950545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26</v>
      </c>
      <c t="s" s="2" r="B1">
        <v>413</v>
      </c>
      <c t="s" s="2" r="C1">
        <v>238</v>
      </c>
      <c t="s" s="2" r="D1">
        <v>427</v>
      </c>
      <c t="s" s="2" r="E1">
        <v>2</v>
      </c>
      <c t="s" s="2" r="F1">
        <v>62</v>
      </c>
      <c t="s" s="2" r="G1">
        <v>428</v>
      </c>
      <c t="s" s="2" r="H1">
        <v>2</v>
      </c>
      <c t="s" s="2" r="I1">
        <v>62</v>
      </c>
      <c t="s" s="2" r="J1">
        <v>418</v>
      </c>
    </row>
    <row spans="1:10" r="2">
      <c t="s" s="3" r="A2">
        <v>429</v>
      </c>
    </row>
    <row spans="1:10" r="3">
      <c t="s" s="3" r="A3">
        <v>430</v>
      </c>
      <c t="n" s="4" r="J3">
        <v>8900000</v>
      </c>
    </row>
    <row spans="1:10" r="4">
      <c t="s" s="3" r="A4">
        <v>431</v>
      </c>
    </row>
    <row spans="1:10" r="5">
      <c t="s" s="3" r="A5">
        <v>432</v>
      </c>
      <c t="n" s="7" r="E5">
        <v>93750</v>
      </c>
      <c t="n" s="7" r="H5">
        <v>301597</v>
      </c>
    </row>
    <row spans="1:10" r="6">
      <c t="s" s="3" r="A6">
        <v>433</v>
      </c>
      <c t="n" s="7" r="E6">
        <v>4000</v>
      </c>
      <c t="n" s="7" r="H6">
        <v>4000</v>
      </c>
    </row>
    <row spans="1:10" r="7">
      <c t="s" s="3" r="A7">
        <v>434</v>
      </c>
      <c t="n" s="4" r="D7">
        <v>5000000</v>
      </c>
      <c t="n" s="4" r="E7">
        <v>0</v>
      </c>
      <c t="n" s="4" r="F7">
        <v>0</v>
      </c>
      <c t="n" s="4" r="H7">
        <v>0</v>
      </c>
      <c t="n" s="4" r="I7">
        <v>0</v>
      </c>
    </row>
    <row spans="1:10" r="8">
      <c t="s" s="3" r="A8">
        <v>435</v>
      </c>
      <c t="n" s="7" r="F8">
        <v>0</v>
      </c>
      <c t="n" s="7" r="I8">
        <v>0</v>
      </c>
    </row>
    <row spans="1:10" r="9">
      <c t="s" s="3" r="A9">
        <v>436</v>
      </c>
      <c t="n" s="4" r="D9">
        <v>10000000</v>
      </c>
      <c t="n" s="4" r="G9">
        <v>3756757</v>
      </c>
    </row>
    <row spans="1:10" r="10">
      <c t="s" s="3" r="A10">
        <v>437</v>
      </c>
      <c t="n" s="8" r="C10">
        <v>1.93</v>
      </c>
      <c t="n" s="7" r="D10">
        <v>2</v>
      </c>
      <c t="n" s="8" r="E10">
        <v>1.04</v>
      </c>
      <c t="n" s="8" r="G10">
        <v>1.97</v>
      </c>
      <c t="n" s="8" r="H10">
        <v>1.04</v>
      </c>
    </row>
    <row spans="1:10" r="11">
      <c t="s" s="3" r="A11">
        <v>438</v>
      </c>
      <c t="n" s="7" r="G11">
        <v>5560000</v>
      </c>
    </row>
    <row spans="1:10" r="12">
      <c t="s" s="3" r="A12">
        <v>439</v>
      </c>
      <c t="n" s="8" r="C12">
        <v>0.04</v>
      </c>
      <c t="n" s="8" r="G12">
        <v>0.03</v>
      </c>
    </row>
    <row spans="1:10" r="13">
      <c t="s" s="3" r="A13">
        <v>241</v>
      </c>
      <c t="n" s="7" r="C13">
        <v>10500000</v>
      </c>
    </row>
    <row spans="1:10" r="14">
      <c t="s" s="3" r="A14">
        <v>440</v>
      </c>
      <c t="s" s="3" r="C14">
        <v>384</v>
      </c>
    </row>
    <row spans="1:10" r="15">
      <c t="s" s="3" r="A15">
        <v>441</v>
      </c>
      <c t="n" s="7" r="B15">
        <v>120000</v>
      </c>
    </row>
    <row spans="1:10" r="16">
      <c t="s" s="3" r="A16">
        <v>442</v>
      </c>
      <c t="n" s="4" r="H16">
        <v>988356</v>
      </c>
    </row>
    <row spans="1:10" r="17">
      <c t="s" s="3" r="A17">
        <v>443</v>
      </c>
      <c t="n" s="8" r="H17">
        <v>0.65</v>
      </c>
    </row>
    <row spans="1:10" r="18">
      <c t="s" s="3" r="A18">
        <v>444</v>
      </c>
      <c t="n" s="8" r="H18">
        <v>0.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30"/>
  </cols>
  <sheetData>
    <row spans="1:2" r="1">
      <c t="s" s="1" r="A1">
        <v>445</v>
      </c>
      <c t="s" s="2" r="B1">
        <v>1</v>
      </c>
    </row>
    <row spans="1:2" r="2">
      <c t="s" s="2" r="B2">
        <v>446</v>
      </c>
    </row>
    <row spans="1:2" r="3">
      <c t="s" s="3" r="A3">
        <v>447</v>
      </c>
    </row>
    <row spans="1:2" r="4">
      <c t="s" s="3" r="A4">
        <v>448</v>
      </c>
      <c t="n" s="4" r="B4">
        <v>213402</v>
      </c>
    </row>
    <row spans="1:2" r="5">
      <c t="s" s="3" r="A5">
        <v>449</v>
      </c>
      <c t="s" s="3" r="B5">
        <v>450</v>
      </c>
    </row>
    <row spans="1:2" r="6">
      <c t="s" s="3" r="A6">
        <v>451</v>
      </c>
      <c t="n" s="8" r="B6">
        <v>0.78</v>
      </c>
    </row>
    <row spans="1:2" r="7">
      <c t="s" s="3" r="A7">
        <v>452</v>
      </c>
    </row>
    <row spans="1:2" r="8">
      <c t="s" s="3" r="A8">
        <v>448</v>
      </c>
      <c t="n" s="4" r="B8">
        <v>124481</v>
      </c>
    </row>
    <row spans="1:2" r="9">
      <c t="s" s="3" r="A9">
        <v>449</v>
      </c>
      <c t="s" s="3" r="B9">
        <v>453</v>
      </c>
    </row>
    <row spans="1:2" r="10">
      <c t="s" s="3" r="A10">
        <v>451</v>
      </c>
      <c t="n" s="8" r="B10">
        <v>0.8</v>
      </c>
    </row>
    <row spans="1:2" r="11">
      <c t="s" s="3" r="A11">
        <v>454</v>
      </c>
    </row>
    <row spans="1:2" r="12">
      <c t="s" s="3" r="A12">
        <v>448</v>
      </c>
      <c t="n" s="4" r="B12">
        <v>180000</v>
      </c>
    </row>
    <row spans="1:2" r="13">
      <c t="s" s="3" r="A13">
        <v>449</v>
      </c>
      <c t="s" s="3" r="B13">
        <v>455</v>
      </c>
    </row>
    <row spans="1:2" r="14">
      <c t="s" s="3" r="A14">
        <v>451</v>
      </c>
      <c t="n" s="7" r="B14">
        <v>1</v>
      </c>
    </row>
    <row spans="1:2" r="15">
      <c t="s" s="3" r="A15">
        <v>456</v>
      </c>
    </row>
    <row spans="1:2" r="16">
      <c t="s" s="3" r="A16">
        <v>448</v>
      </c>
      <c t="n" s="4" r="B16">
        <v>461340</v>
      </c>
    </row>
    <row spans="1:2" r="17">
      <c t="s" s="3" r="A17">
        <v>449</v>
      </c>
      <c t="s" s="3" r="B17">
        <v>457</v>
      </c>
    </row>
    <row spans="1:2" r="18">
      <c t="s" s="3" r="A18">
        <v>451</v>
      </c>
      <c t="n" s="8" r="B18">
        <v>1.15</v>
      </c>
    </row>
    <row spans="1:2" r="19">
      <c t="s" s="3" r="A19">
        <v>458</v>
      </c>
    </row>
    <row spans="1:2" r="20">
      <c t="s" s="3" r="A20">
        <v>448</v>
      </c>
      <c t="n" s="4" r="B20">
        <v>54367</v>
      </c>
    </row>
    <row spans="1:2" r="21">
      <c t="s" s="3" r="A21">
        <v>449</v>
      </c>
      <c t="s" s="3" r="B21">
        <v>459</v>
      </c>
    </row>
    <row spans="1:2" r="22">
      <c t="s" s="3" r="A22">
        <v>451</v>
      </c>
      <c t="n" s="7" r="B22">
        <v>2</v>
      </c>
    </row>
    <row spans="1:2" r="23">
      <c t="s" s="3" r="A23">
        <v>448</v>
      </c>
      <c t="n" s="10" r="B23">
        <v>0.75</v>
      </c>
    </row>
    <row spans="1:2" r="24">
      <c t="s" s="3" r="A24">
        <v>449</v>
      </c>
      <c t="s" s="3" r="B24">
        <v>460</v>
      </c>
    </row>
    <row spans="1:2" r="25">
      <c t="s" s="3" r="A25">
        <v>451</v>
      </c>
      <c t="n" s="8" r="B25">
        <v>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6" r="A4">
        <v>64</v>
      </c>
    </row>
    <row spans="1:5" r="5">
      <c t="s" s="3" r="A5">
        <v>65</v>
      </c>
      <c t="n" s="7" r="C5">
        <v>114000</v>
      </c>
      <c t="n" s="7" r="E5">
        <v>814000</v>
      </c>
    </row>
    <row spans="1:5" r="6">
      <c t="s" s="3" r="A6">
        <v>30</v>
      </c>
    </row>
    <row spans="1:5" r="7">
      <c t="s" s="6" r="A7">
        <v>64</v>
      </c>
    </row>
    <row spans="1:5" r="8">
      <c t="s" s="3" r="A8">
        <v>65</v>
      </c>
      <c t="n" s="7" r="B8">
        <v>5378339</v>
      </c>
      <c t="n" s="4" r="C8">
        <v>11813</v>
      </c>
      <c t="n" s="7" r="D8">
        <v>6598708</v>
      </c>
      <c t="n" s="4" r="E8">
        <v>1764938</v>
      </c>
    </row>
    <row spans="1:5" r="9">
      <c t="s" s="3" r="A9">
        <v>66</v>
      </c>
      <c t="n" s="4" r="B9">
        <v>43293</v>
      </c>
      <c t="n" s="4" r="C9">
        <v>55681</v>
      </c>
      <c t="n" s="4" r="D9">
        <v>271888</v>
      </c>
      <c t="n" s="4" r="E9">
        <v>114688</v>
      </c>
    </row>
    <row spans="1:5" r="10">
      <c t="s" s="3" r="A10">
        <v>67</v>
      </c>
      <c t="n" s="4" r="B10">
        <v>665</v>
      </c>
      <c t="n" s="4" r="C10">
        <v>17455</v>
      </c>
      <c t="n" s="4" r="D10">
        <v>6835</v>
      </c>
      <c t="n" s="4" r="E10">
        <v>42771</v>
      </c>
    </row>
    <row spans="1:5" r="11">
      <c t="s" s="3" r="A11">
        <v>68</v>
      </c>
      <c t="n" s="4" r="B11">
        <v>976499</v>
      </c>
      <c t="n" s="4" r="C11">
        <v>1174208</v>
      </c>
      <c t="n" s="4" r="D11">
        <v>3594977</v>
      </c>
      <c t="n" s="4" r="E11">
        <v>3628943</v>
      </c>
    </row>
    <row spans="1:5" r="12">
      <c t="s" s="3" r="A12">
        <v>69</v>
      </c>
      <c t="n" s="4" r="B12">
        <v>1155016</v>
      </c>
      <c t="n" s="4" r="C12">
        <v>1082550</v>
      </c>
      <c t="n" s="4" r="D12">
        <v>3584791</v>
      </c>
      <c t="n" s="4" r="E12">
        <v>3680285</v>
      </c>
    </row>
    <row spans="1:5" r="13">
      <c t="s" s="3" r="A13">
        <v>70</v>
      </c>
      <c t="n" s="4" r="B13">
        <v>326931</v>
      </c>
      <c t="n" s="4" r="C13">
        <v>170759</v>
      </c>
      <c t="n" s="4" r="D13">
        <v>979836</v>
      </c>
      <c t="n" s="4" r="E13">
        <v>416338</v>
      </c>
    </row>
    <row spans="1:5" r="14">
      <c t="s" s="3" r="A14">
        <v>71</v>
      </c>
      <c t="n" s="4" r="B14">
        <v>2459111</v>
      </c>
      <c t="n" s="4" r="C14">
        <v>2444972</v>
      </c>
      <c t="n" s="4" r="D14">
        <v>8166439</v>
      </c>
      <c t="n" s="4" r="E14">
        <v>7768337</v>
      </c>
    </row>
    <row spans="1:5" r="15">
      <c t="s" s="3" r="A15">
        <v>72</v>
      </c>
      <c t="n" s="4" r="B15">
        <v>-2415818</v>
      </c>
      <c t="n" s="4" r="C15">
        <v>-2389291</v>
      </c>
      <c t="n" s="4" r="D15">
        <v>-7894551</v>
      </c>
      <c t="n" s="4" r="E15">
        <v>-7653649</v>
      </c>
    </row>
    <row spans="1:5" r="16">
      <c t="s" s="3" r="A16">
        <v>73</v>
      </c>
      <c t="n" s="4" r="B16">
        <v>-1169425</v>
      </c>
      <c t="n" s="4" r="C16">
        <v>-314268</v>
      </c>
      <c t="n" s="4" r="D16">
        <v>-3290647</v>
      </c>
      <c t="n" s="4" r="E16">
        <v>-918631</v>
      </c>
    </row>
    <row spans="1:5" r="17">
      <c t="s" s="3" r="A17">
        <v>74</v>
      </c>
      <c t="n" s="4" r="B17">
        <v>0</v>
      </c>
      <c t="n" s="4" r="C17">
        <v>0</v>
      </c>
      <c t="n" s="4" r="D17">
        <v>0</v>
      </c>
      <c t="n" s="4" r="E17">
        <v>110000</v>
      </c>
    </row>
    <row spans="1:5" r="18">
      <c t="s" s="3" r="A18">
        <v>75</v>
      </c>
      <c t="n" s="4" r="B18">
        <v>-140</v>
      </c>
      <c t="n" s="4" r="C18">
        <v>996</v>
      </c>
      <c t="n" s="4" r="D18">
        <v>-543895</v>
      </c>
      <c t="n" s="4" r="E18">
        <v>-86337</v>
      </c>
    </row>
    <row spans="1:5" r="19">
      <c t="s" s="3" r="A19">
        <v>76</v>
      </c>
      <c t="n" s="4" r="B19">
        <v>4208774</v>
      </c>
      <c t="n" s="4" r="C19">
        <v>-187459</v>
      </c>
      <c t="n" s="4" r="D19">
        <v>2764166</v>
      </c>
      <c t="n" s="4" r="E19">
        <v>1683970</v>
      </c>
    </row>
    <row spans="1:5" r="20">
      <c t="s" s="3" r="A20">
        <v>77</v>
      </c>
      <c t="n" s="7" r="B20">
        <v>1792956</v>
      </c>
      <c t="n" s="7" r="C20">
        <v>-2576750</v>
      </c>
      <c t="n" s="7" r="D20">
        <v>-5130385</v>
      </c>
      <c t="n" s="7" r="E20">
        <v>-5969679</v>
      </c>
    </row>
    <row spans="1:5" r="21">
      <c t="s" s="3" r="A21">
        <v>78</v>
      </c>
      <c t="n" s="8" r="B21">
        <v>0.02</v>
      </c>
      <c t="n" s="8" r="C21">
        <v>-0.03</v>
      </c>
      <c t="n" s="8" r="D21">
        <v>-0.05</v>
      </c>
      <c t="n" s="8" r="E21">
        <v>-0.06</v>
      </c>
    </row>
    <row spans="1:5" r="22">
      <c t="s" s="3" r="A22">
        <v>79</v>
      </c>
      <c t="n" s="4" r="B22">
        <v>96482321</v>
      </c>
      <c t="n" s="4" r="C22">
        <v>94985716</v>
      </c>
      <c t="n" s="4" r="D22">
        <v>95795668</v>
      </c>
      <c t="n" s="4" r="E22">
        <v>94847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61</v>
      </c>
      <c t="s" s="2" r="B1">
        <v>1</v>
      </c>
    </row>
    <row spans="1:3" r="2">
      <c t="s" s="2" r="B2">
        <v>2</v>
      </c>
      <c t="s" s="2" r="C2">
        <v>62</v>
      </c>
    </row>
    <row spans="1:3" r="3">
      <c t="s" s="3" r="A3">
        <v>462</v>
      </c>
    </row>
    <row spans="1:3" r="4">
      <c t="s" s="3" r="A4">
        <v>463</v>
      </c>
      <c t="s" s="3" r="C4">
        <v>253</v>
      </c>
    </row>
    <row spans="1:3" r="5">
      <c t="s" s="3" r="A5">
        <v>464</v>
      </c>
      <c t="s" s="3" r="C5">
        <v>249</v>
      </c>
    </row>
    <row spans="1:3" r="6">
      <c t="s" s="3" r="A6">
        <v>465</v>
      </c>
      <c t="s" s="3" r="C6">
        <v>253</v>
      </c>
    </row>
    <row spans="1:3" r="7">
      <c t="s" s="3" r="A7">
        <v>466</v>
      </c>
      <c t="s" s="3" r="C7">
        <v>467</v>
      </c>
    </row>
    <row spans="1:3" r="8">
      <c t="s" s="3" r="A8">
        <v>468</v>
      </c>
    </row>
    <row spans="1:3" r="9">
      <c t="s" s="3" r="A9">
        <v>463</v>
      </c>
      <c t="s" s="3" r="C9">
        <v>253</v>
      </c>
    </row>
    <row spans="1:3" r="10">
      <c t="s" s="3" r="A10">
        <v>464</v>
      </c>
      <c t="s" s="3" r="C10">
        <v>469</v>
      </c>
    </row>
    <row spans="1:3" r="11">
      <c t="s" s="3" r="A11">
        <v>465</v>
      </c>
      <c t="s" s="3" r="C11">
        <v>253</v>
      </c>
    </row>
    <row spans="1:3" r="12">
      <c t="s" s="3" r="A12">
        <v>466</v>
      </c>
      <c t="s" s="3" r="C12">
        <v>470</v>
      </c>
    </row>
    <row spans="1:3" r="13">
      <c t="s" s="3" r="A13">
        <v>463</v>
      </c>
      <c t="s" s="3" r="B13">
        <v>471</v>
      </c>
      <c t="s" s="3" r="C13">
        <v>471</v>
      </c>
    </row>
    <row spans="1:3" r="14">
      <c t="s" s="3" r="A14">
        <v>464</v>
      </c>
      <c t="s" s="3" r="B14">
        <v>472</v>
      </c>
      <c t="s" s="3" r="C14">
        <v>253</v>
      </c>
    </row>
    <row spans="1:3" r="15">
      <c t="s" s="3" r="A15">
        <v>465</v>
      </c>
      <c t="s" s="3" r="B15">
        <v>300</v>
      </c>
      <c t="s" s="3" r="C15">
        <v>473</v>
      </c>
    </row>
    <row spans="1:3" r="16">
      <c t="s" s="3" r="A16">
        <v>466</v>
      </c>
      <c t="s" s="3" r="B16">
        <v>303</v>
      </c>
      <c t="s" s="3" r="C16">
        <v>2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474</v>
      </c>
      <c t="s" s="2" r="B1">
        <v>1</v>
      </c>
    </row>
    <row spans="1:2" r="2">
      <c t="s" s="2" r="B2">
        <v>446</v>
      </c>
    </row>
    <row spans="1:2" r="3">
      <c t="s" s="3" r="A3">
        <v>475</v>
      </c>
      <c t="n" s="4" r="B3">
        <v>17053116</v>
      </c>
    </row>
    <row spans="1:2" r="4">
      <c t="s" s="3" r="A4">
        <v>476</v>
      </c>
      <c t="n" s="8" r="B4">
        <v>1.02</v>
      </c>
    </row>
    <row spans="1:2" r="5">
      <c t="s" s="3" r="A5">
        <v>477</v>
      </c>
      <c t="n" s="4" r="B5">
        <v>988356</v>
      </c>
    </row>
    <row spans="1:2" r="6">
      <c t="s" s="3" r="A6">
        <v>478</v>
      </c>
      <c t="n" s="8" r="B6">
        <v>0.65</v>
      </c>
    </row>
    <row spans="1:2" r="7">
      <c t="s" s="3" r="A7">
        <v>479</v>
      </c>
      <c t="n" s="4" r="B7">
        <v>-175000</v>
      </c>
    </row>
    <row spans="1:2" r="8">
      <c t="s" s="3" r="A8">
        <v>480</v>
      </c>
      <c t="n" s="8" r="B8">
        <v>-0.6899999999999999</v>
      </c>
    </row>
    <row spans="1:2" r="9">
      <c t="s" s="3" r="A9">
        <v>481</v>
      </c>
      <c t="n" s="4" r="B9">
        <v>17866472</v>
      </c>
    </row>
    <row spans="1:2" r="10">
      <c t="s" s="3" r="A10">
        <v>482</v>
      </c>
      <c t="n" s="7" r="B10">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0"/>
  </cols>
  <sheetData>
    <row spans="1:2" r="1">
      <c t="s" s="1" r="A1">
        <v>483</v>
      </c>
      <c t="s" s="2" r="B1">
        <v>1</v>
      </c>
    </row>
    <row spans="1:2" r="2">
      <c t="s" s="2" r="B2">
        <v>484</v>
      </c>
    </row>
    <row spans="1:2" r="3">
      <c t="s" s="3" r="A3">
        <v>485</v>
      </c>
    </row>
    <row spans="1:2" r="4">
      <c t="s" s="3" r="A4">
        <v>477</v>
      </c>
      <c t="n" s="4" r="B4">
        <v>200000</v>
      </c>
    </row>
    <row spans="1:2" r="5">
      <c t="s" s="3" r="A5">
        <v>486</v>
      </c>
    </row>
    <row spans="1:2" r="6">
      <c t="s" s="3" r="A6">
        <v>477</v>
      </c>
      <c t="n" s="4" r="B6">
        <v>200000</v>
      </c>
    </row>
    <row spans="1:2" r="7">
      <c t="s" s="3" r="A7">
        <v>487</v>
      </c>
    </row>
    <row spans="1:2" r="8">
      <c t="s" s="3" r="A8">
        <v>477</v>
      </c>
      <c t="n" s="4" r="B8">
        <v>100000</v>
      </c>
    </row>
    <row spans="1:2" r="9">
      <c t="s" s="3" r="A9">
        <v>488</v>
      </c>
    </row>
    <row spans="1:2" r="10">
      <c t="s" s="3" r="A10">
        <v>477</v>
      </c>
      <c t="n" s="4" r="B10">
        <v>38356</v>
      </c>
    </row>
    <row spans="1:2" r="11">
      <c t="s" s="3" r="A11">
        <v>489</v>
      </c>
    </row>
    <row spans="1:2" r="12">
      <c t="s" s="3" r="A12">
        <v>477</v>
      </c>
      <c t="n" s="4" r="B12">
        <v>100000</v>
      </c>
    </row>
    <row spans="1:2" r="13">
      <c t="s" s="3" r="A13">
        <v>490</v>
      </c>
    </row>
    <row spans="1:2" r="14">
      <c t="s" s="3" r="A14">
        <v>477</v>
      </c>
      <c t="n" s="4" r="B14">
        <v>350000</v>
      </c>
    </row>
    <row spans="1:2" r="15">
      <c t="s" s="3" r="A15">
        <v>477</v>
      </c>
      <c t="n" s="4" r="B15">
        <v>988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9"/>
  <sheetViews>
    <sheetView workbookViewId="0">
      <selection activeCell="A1" sqref="A1"/>
    </sheetView>
  </sheetViews>
  <sheetFormatPr baseColWidth="10" defaultRowHeight="15"/>
  <cols>
    <col customWidth="1" max="1" min="1" width="69"/>
    <col customWidth="1" max="2" min="2" width="30"/>
  </cols>
  <sheetData>
    <row spans="1:2" r="1">
      <c t="s" s="1" r="A1">
        <v>491</v>
      </c>
      <c t="s" s="2" r="B1">
        <v>1</v>
      </c>
    </row>
    <row spans="1:2" r="2">
      <c t="s" s="2" r="B2">
        <v>446</v>
      </c>
    </row>
    <row spans="1:2" r="3">
      <c t="s" s="3" r="A3">
        <v>447</v>
      </c>
    </row>
    <row spans="1:2" r="4">
      <c t="s" s="3" r="A4">
        <v>492</v>
      </c>
      <c t="n" s="4" r="B4">
        <v>100000</v>
      </c>
    </row>
    <row spans="1:2" r="5">
      <c t="n" s="4" r="A5">
        <v>100000</v>
      </c>
      <c t="s" s="3" r="B5">
        <v>493</v>
      </c>
    </row>
    <row spans="1:2" r="6">
      <c t="s" s="3" r="A6">
        <v>494</v>
      </c>
      <c t="n" s="8" r="B6">
        <v>0.22</v>
      </c>
    </row>
    <row spans="1:2" r="7">
      <c t="s" s="3" r="A7">
        <v>492</v>
      </c>
      <c t="n" s="4" r="B7">
        <v>0</v>
      </c>
    </row>
    <row spans="1:2" r="8">
      <c t="s" s="3" r="A8">
        <v>494</v>
      </c>
      <c t="n" s="8" r="B8">
        <v>0.22</v>
      </c>
    </row>
    <row spans="1:2" r="9">
      <c t="s" s="3" r="A9">
        <v>452</v>
      </c>
    </row>
    <row spans="1:2" r="10">
      <c t="s" s="3" r="A10">
        <v>492</v>
      </c>
      <c t="n" s="4" r="B10">
        <v>200000</v>
      </c>
    </row>
    <row spans="1:2" r="11">
      <c t="n" s="4" r="A11">
        <v>100000</v>
      </c>
      <c t="s" s="3" r="B11">
        <v>495</v>
      </c>
    </row>
    <row spans="1:2" r="12">
      <c t="s" s="3" r="A12">
        <v>494</v>
      </c>
      <c t="n" s="8" r="B12">
        <v>0.66</v>
      </c>
    </row>
    <row spans="1:2" r="13">
      <c t="s" s="3" r="A13">
        <v>492</v>
      </c>
      <c t="n" s="4" r="B13">
        <v>150000</v>
      </c>
    </row>
    <row spans="1:2" r="14">
      <c t="s" s="3" r="A14">
        <v>494</v>
      </c>
      <c t="n" s="8" r="B14">
        <v>0.66</v>
      </c>
    </row>
    <row spans="1:2" r="15">
      <c t="s" s="3" r="A15">
        <v>454</v>
      </c>
    </row>
    <row spans="1:2" r="16">
      <c t="s" s="3" r="A16">
        <v>492</v>
      </c>
      <c t="n" s="4" r="B16">
        <v>150000</v>
      </c>
    </row>
    <row spans="1:2" r="17">
      <c t="n" s="4" r="A17">
        <v>100000</v>
      </c>
      <c t="s" s="3" r="B17">
        <v>496</v>
      </c>
    </row>
    <row spans="1:2" r="18">
      <c t="s" s="3" r="A18">
        <v>494</v>
      </c>
      <c t="n" s="8" r="B18">
        <v>0.68</v>
      </c>
    </row>
    <row spans="1:2" r="19">
      <c t="s" s="3" r="A19">
        <v>492</v>
      </c>
      <c t="n" s="4" r="B19">
        <v>0</v>
      </c>
    </row>
    <row spans="1:2" r="20">
      <c t="s" s="3" r="A20">
        <v>494</v>
      </c>
      <c t="n" s="7" r="B20">
        <v>0</v>
      </c>
    </row>
    <row spans="1:2" r="21">
      <c t="s" s="3" r="A21">
        <v>456</v>
      </c>
    </row>
    <row spans="1:2" r="22">
      <c t="s" s="3" r="A22">
        <v>492</v>
      </c>
      <c t="n" s="4" r="B22">
        <v>7233277</v>
      </c>
    </row>
    <row spans="1:2" r="23">
      <c t="n" s="4" r="A23">
        <v>100000</v>
      </c>
      <c t="s" s="3" r="B23">
        <v>497</v>
      </c>
    </row>
    <row spans="1:2" r="24">
      <c t="s" s="3" r="A24">
        <v>494</v>
      </c>
      <c t="n" s="8" r="B24">
        <v>0.7</v>
      </c>
    </row>
    <row spans="1:2" r="25">
      <c t="s" s="3" r="A25">
        <v>492</v>
      </c>
      <c t="n" s="4" r="B25">
        <v>7233277</v>
      </c>
    </row>
    <row spans="1:2" r="26">
      <c t="s" s="3" r="A26">
        <v>494</v>
      </c>
      <c t="n" s="8" r="B26">
        <v>0.7</v>
      </c>
    </row>
    <row spans="1:2" r="27">
      <c t="s" s="3" r="A27">
        <v>458</v>
      </c>
    </row>
    <row spans="1:2" r="28">
      <c t="s" s="3" r="A28">
        <v>492</v>
      </c>
      <c t="n" s="4" r="B28">
        <v>488356</v>
      </c>
    </row>
    <row spans="1:2" r="29">
      <c t="n" s="4" r="A29">
        <v>100000</v>
      </c>
      <c t="s" s="3" r="B29">
        <v>498</v>
      </c>
    </row>
    <row spans="1:2" r="30">
      <c t="s" s="3" r="A30">
        <v>494</v>
      </c>
      <c t="n" s="8" r="B30">
        <v>0.73</v>
      </c>
    </row>
    <row spans="1:2" r="31">
      <c t="s" s="3" r="A31">
        <v>492</v>
      </c>
      <c t="n" s="4" r="B31">
        <v>59589</v>
      </c>
    </row>
    <row spans="1:2" r="32">
      <c t="s" s="3" r="A32">
        <v>494</v>
      </c>
      <c t="n" s="8" r="B32">
        <v>0.73</v>
      </c>
    </row>
    <row spans="1:2" r="33">
      <c t="s" s="3" r="A33">
        <v>499</v>
      </c>
    </row>
    <row spans="1:2" r="34">
      <c t="s" s="3" r="A34">
        <v>492</v>
      </c>
      <c t="n" s="4" r="B34">
        <v>3405134</v>
      </c>
    </row>
    <row spans="1:2" r="35">
      <c t="n" s="4" r="A35">
        <v>100000</v>
      </c>
      <c t="s" s="3" r="B35">
        <v>500</v>
      </c>
    </row>
    <row spans="1:2" r="36">
      <c t="s" s="3" r="A36">
        <v>494</v>
      </c>
      <c t="n" s="8" r="B36">
        <v>0.83</v>
      </c>
    </row>
    <row spans="1:2" r="37">
      <c t="s" s="3" r="A37">
        <v>492</v>
      </c>
      <c t="n" s="4" r="B37">
        <v>3405134</v>
      </c>
    </row>
    <row spans="1:2" r="38">
      <c t="s" s="3" r="A38">
        <v>494</v>
      </c>
      <c t="n" s="8" r="B38">
        <v>0.83</v>
      </c>
    </row>
    <row spans="1:2" r="39">
      <c t="s" s="3" r="A39">
        <v>501</v>
      </c>
    </row>
    <row spans="1:2" r="40">
      <c t="s" s="3" r="A40">
        <v>492</v>
      </c>
      <c t="n" s="4" r="B40">
        <v>975000</v>
      </c>
    </row>
    <row spans="1:2" r="41">
      <c t="n" s="4" r="A41">
        <v>100000</v>
      </c>
      <c t="s" s="3" r="B41">
        <v>502</v>
      </c>
    </row>
    <row spans="1:2" r="42">
      <c t="s" s="3" r="A42">
        <v>494</v>
      </c>
      <c t="n" s="8" r="B42">
        <v>0.84</v>
      </c>
    </row>
    <row spans="1:2" r="43">
      <c t="s" s="3" r="A43">
        <v>492</v>
      </c>
      <c t="n" s="4" r="B43">
        <v>641667</v>
      </c>
    </row>
    <row spans="1:2" r="44">
      <c t="s" s="3" r="A44">
        <v>494</v>
      </c>
      <c t="n" s="8" r="B44">
        <v>0.84</v>
      </c>
    </row>
    <row spans="1:2" r="45">
      <c t="s" s="3" r="A45">
        <v>503</v>
      </c>
    </row>
    <row spans="1:2" r="46">
      <c t="s" s="3" r="A46">
        <v>492</v>
      </c>
      <c t="n" s="4" r="B46">
        <v>60000</v>
      </c>
    </row>
    <row spans="1:2" r="47">
      <c t="n" s="4" r="A47">
        <v>100000</v>
      </c>
      <c t="s" s="3" r="B47">
        <v>504</v>
      </c>
    </row>
    <row spans="1:2" r="48">
      <c t="s" s="3" r="A48">
        <v>494</v>
      </c>
      <c t="n" s="7" r="B48">
        <v>1</v>
      </c>
    </row>
    <row spans="1:2" r="49">
      <c t="s" s="3" r="A49">
        <v>492</v>
      </c>
      <c t="n" s="4" r="B49">
        <v>60000</v>
      </c>
    </row>
    <row spans="1:2" r="50">
      <c t="s" s="3" r="A50">
        <v>494</v>
      </c>
      <c t="n" s="7" r="B50">
        <v>1</v>
      </c>
    </row>
    <row spans="1:2" r="51">
      <c t="s" s="3" r="A51">
        <v>505</v>
      </c>
    </row>
    <row spans="1:2" r="52">
      <c t="s" s="3" r="A52">
        <v>492</v>
      </c>
      <c t="n" s="4" r="B52">
        <v>300000</v>
      </c>
    </row>
    <row spans="1:2" r="53">
      <c t="n" s="4" r="A53">
        <v>100000</v>
      </c>
      <c t="s" s="3" r="B53">
        <v>506</v>
      </c>
    </row>
    <row spans="1:2" r="54">
      <c t="s" s="3" r="A54">
        <v>494</v>
      </c>
      <c t="n" s="8" r="B54">
        <v>1.1</v>
      </c>
    </row>
    <row spans="1:2" r="55">
      <c t="s" s="3" r="A55">
        <v>492</v>
      </c>
      <c t="n" s="4" r="B55">
        <v>200000</v>
      </c>
    </row>
    <row spans="1:2" r="56">
      <c t="s" s="3" r="A56">
        <v>494</v>
      </c>
      <c t="n" s="8" r="B56">
        <v>1.1</v>
      </c>
    </row>
    <row spans="1:2" r="57">
      <c t="s" s="3" r="A57">
        <v>507</v>
      </c>
    </row>
    <row spans="1:2" r="58">
      <c t="s" s="3" r="A58">
        <v>492</v>
      </c>
      <c t="n" s="4" r="B58">
        <v>300000</v>
      </c>
    </row>
    <row spans="1:2" r="59">
      <c t="n" s="4" r="A59">
        <v>100000</v>
      </c>
      <c t="s" s="3" r="B59">
        <v>508</v>
      </c>
    </row>
    <row spans="1:2" r="60">
      <c t="s" s="3" r="A60">
        <v>494</v>
      </c>
      <c t="n" s="8" r="B60">
        <v>1.15</v>
      </c>
    </row>
    <row spans="1:2" r="61">
      <c t="s" s="3" r="A61">
        <v>492</v>
      </c>
      <c t="n" s="4" r="B61">
        <v>208333</v>
      </c>
    </row>
    <row spans="1:2" r="62">
      <c t="s" s="3" r="A62">
        <v>494</v>
      </c>
      <c t="n" s="8" r="B62">
        <v>1.15</v>
      </c>
    </row>
    <row spans="1:2" r="63">
      <c t="s" s="3" r="A63">
        <v>509</v>
      </c>
    </row>
    <row spans="1:2" r="64">
      <c t="s" s="3" r="A64">
        <v>492</v>
      </c>
      <c t="n" s="4" r="B64">
        <v>100000</v>
      </c>
    </row>
    <row spans="1:2" r="65">
      <c t="n" s="4" r="A65">
        <v>100000</v>
      </c>
      <c t="s" s="3" r="B65">
        <v>510</v>
      </c>
    </row>
    <row spans="1:2" r="66">
      <c t="s" s="3" r="A66">
        <v>494</v>
      </c>
      <c t="n" s="8" r="B66">
        <v>1.24</v>
      </c>
    </row>
    <row spans="1:2" r="67">
      <c t="s" s="3" r="A67">
        <v>492</v>
      </c>
      <c t="n" s="4" r="B67">
        <v>100000</v>
      </c>
    </row>
    <row spans="1:2" r="68">
      <c t="s" s="3" r="A68">
        <v>494</v>
      </c>
      <c t="n" s="8" r="B68">
        <v>1.24</v>
      </c>
    </row>
    <row spans="1:2" r="69">
      <c t="s" s="3" r="A69">
        <v>511</v>
      </c>
    </row>
    <row spans="1:2" r="70">
      <c t="s" s="3" r="A70">
        <v>492</v>
      </c>
      <c t="n" s="4" r="B70">
        <v>115000</v>
      </c>
    </row>
    <row spans="1:2" r="71">
      <c t="n" s="4" r="A71">
        <v>100000</v>
      </c>
      <c t="s" s="3" r="B71">
        <v>512</v>
      </c>
    </row>
    <row spans="1:2" r="72">
      <c t="s" s="3" r="A72">
        <v>494</v>
      </c>
      <c t="n" s="8" r="B72">
        <v>1.35</v>
      </c>
    </row>
    <row spans="1:2" r="73">
      <c t="s" s="3" r="A73">
        <v>492</v>
      </c>
      <c t="n" s="4" r="B73">
        <v>115000</v>
      </c>
    </row>
    <row spans="1:2" r="74">
      <c t="s" s="3" r="A74">
        <v>494</v>
      </c>
      <c t="n" s="8" r="B74">
        <v>1.35</v>
      </c>
    </row>
    <row spans="1:2" r="75">
      <c t="s" s="3" r="A75">
        <v>513</v>
      </c>
    </row>
    <row spans="1:2" r="76">
      <c t="s" s="3" r="A76">
        <v>492</v>
      </c>
      <c t="n" s="4" r="B76">
        <v>125000</v>
      </c>
    </row>
    <row spans="1:2" r="77">
      <c t="n" s="4" r="A77">
        <v>100000</v>
      </c>
      <c t="s" s="3" r="B77">
        <v>510</v>
      </c>
    </row>
    <row spans="1:2" r="78">
      <c t="s" s="3" r="A78">
        <v>494</v>
      </c>
      <c t="n" s="8" r="B78">
        <v>1.45</v>
      </c>
    </row>
    <row spans="1:2" r="79">
      <c t="s" s="3" r="A79">
        <v>492</v>
      </c>
      <c t="n" s="4" r="B79">
        <v>125000</v>
      </c>
    </row>
    <row spans="1:2" r="80">
      <c t="s" s="3" r="A80">
        <v>494</v>
      </c>
      <c t="n" s="8" r="B80">
        <v>1.45</v>
      </c>
    </row>
    <row spans="1:2" r="81">
      <c t="s" s="3" r="A81">
        <v>514</v>
      </c>
    </row>
    <row spans="1:2" r="82">
      <c t="s" s="3" r="A82">
        <v>492</v>
      </c>
      <c t="n" s="4" r="B82">
        <v>330000</v>
      </c>
    </row>
    <row spans="1:2" r="83">
      <c t="n" s="4" r="A83">
        <v>100000</v>
      </c>
      <c t="s" s="3" r="B83">
        <v>515</v>
      </c>
    </row>
    <row spans="1:2" r="84">
      <c t="s" s="3" r="A84">
        <v>494</v>
      </c>
      <c t="n" s="8" r="B84">
        <v>1.55</v>
      </c>
    </row>
    <row spans="1:2" r="85">
      <c t="s" s="3" r="A85">
        <v>492</v>
      </c>
      <c t="n" s="4" r="B85">
        <v>330000</v>
      </c>
    </row>
    <row spans="1:2" r="86">
      <c t="s" s="3" r="A86">
        <v>494</v>
      </c>
      <c t="n" s="8" r="B86">
        <v>1.55</v>
      </c>
    </row>
    <row spans="1:2" r="87">
      <c t="s" s="3" r="A87">
        <v>516</v>
      </c>
    </row>
    <row spans="1:2" r="88">
      <c t="s" s="3" r="A88">
        <v>492</v>
      </c>
      <c t="n" s="4" r="B88">
        <v>7645</v>
      </c>
    </row>
    <row spans="1:2" r="89">
      <c t="n" s="4" r="A89">
        <v>100000</v>
      </c>
      <c t="s" s="3" r="B89">
        <v>510</v>
      </c>
    </row>
    <row spans="1:2" r="90">
      <c t="s" s="3" r="A90">
        <v>494</v>
      </c>
      <c t="n" s="8" r="B90">
        <v>1.58</v>
      </c>
    </row>
    <row spans="1:2" r="91">
      <c t="s" s="3" r="A91">
        <v>492</v>
      </c>
      <c t="n" s="4" r="B91">
        <v>7645</v>
      </c>
    </row>
    <row spans="1:2" r="92">
      <c t="s" s="3" r="A92">
        <v>494</v>
      </c>
      <c t="n" s="8" r="B92">
        <v>1.58</v>
      </c>
    </row>
    <row spans="1:2" r="93">
      <c t="s" s="3" r="A93">
        <v>517</v>
      </c>
    </row>
    <row spans="1:2" r="94">
      <c t="s" s="3" r="A94">
        <v>492</v>
      </c>
      <c t="n" s="4" r="B94">
        <v>3077060</v>
      </c>
    </row>
    <row spans="1:2" r="95">
      <c t="n" s="4" r="A95">
        <v>100000</v>
      </c>
      <c t="s" s="3" r="B95">
        <v>518</v>
      </c>
    </row>
    <row spans="1:2" r="96">
      <c t="s" s="3" r="A96">
        <v>494</v>
      </c>
      <c t="n" s="8" r="B96">
        <v>1.66</v>
      </c>
    </row>
    <row spans="1:2" r="97">
      <c t="s" s="3" r="A97">
        <v>492</v>
      </c>
      <c t="n" s="4" r="B97">
        <v>3077060</v>
      </c>
    </row>
    <row spans="1:2" r="98">
      <c t="s" s="3" r="A98">
        <v>494</v>
      </c>
      <c t="n" s="8" r="B98">
        <v>1.66</v>
      </c>
    </row>
    <row spans="1:2" r="99">
      <c t="s" s="3" r="A99">
        <v>519</v>
      </c>
    </row>
    <row spans="1:2" r="100">
      <c t="s" s="3" r="A100">
        <v>492</v>
      </c>
      <c t="n" s="4" r="B100">
        <v>900000</v>
      </c>
    </row>
    <row spans="1:2" r="101">
      <c t="n" s="4" r="A101">
        <v>100000</v>
      </c>
      <c t="s" s="3" r="B101">
        <v>520</v>
      </c>
    </row>
    <row spans="1:2" r="102">
      <c t="s" s="3" r="A102">
        <v>494</v>
      </c>
      <c t="n" s="8" r="B102">
        <v>1.9</v>
      </c>
    </row>
    <row spans="1:2" r="103">
      <c t="s" s="3" r="A103">
        <v>492</v>
      </c>
      <c t="n" s="4" r="B103">
        <v>900000</v>
      </c>
    </row>
    <row spans="1:2" r="104">
      <c t="s" s="3" r="A104">
        <v>494</v>
      </c>
      <c t="n" s="8" r="B104">
        <v>1.9</v>
      </c>
    </row>
    <row spans="1:2" r="105">
      <c t="s" s="3" r="A105">
        <v>492</v>
      </c>
      <c t="n" s="4" r="B105">
        <v>17866472</v>
      </c>
    </row>
    <row spans="1:2" r="106">
      <c t="n" s="4" r="A106">
        <v>100000</v>
      </c>
      <c t="s" s="3" r="B106">
        <v>521</v>
      </c>
    </row>
    <row spans="1:2" r="107">
      <c t="s" s="3" r="A107">
        <v>494</v>
      </c>
      <c t="n" s="7" r="B107">
        <v>1</v>
      </c>
    </row>
    <row spans="1:2" r="108">
      <c t="s" s="3" r="A108">
        <v>492</v>
      </c>
      <c t="n" s="4" r="B108">
        <v>16612705</v>
      </c>
    </row>
    <row spans="1:2" r="109">
      <c t="s" s="3" r="A109">
        <v>494</v>
      </c>
      <c t="n" s="8" r="B109">
        <v>1.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522</v>
      </c>
      <c t="s" s="2" r="B1">
        <v>523</v>
      </c>
    </row>
    <row spans="1:2" r="2">
      <c t="s" s="3" r="A2">
        <v>524</v>
      </c>
      <c t="n" s="7" r="B2">
        <v>346000</v>
      </c>
    </row>
    <row spans="1:2" r="3">
      <c t="s" s="3" r="A3">
        <v>525</v>
      </c>
      <c t="n" s="4" r="B3">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526</v>
      </c>
      <c t="s" s="2" r="B1">
        <v>288</v>
      </c>
    </row>
    <row spans="1:2" r="2">
      <c t="s" s="6" r="A2">
        <v>527</v>
      </c>
    </row>
    <row spans="1:2" r="3">
      <c t="s" s="3" r="A3">
        <v>528</v>
      </c>
      <c t="n" s="7" r="B3">
        <v>195649</v>
      </c>
    </row>
    <row spans="1:2" r="4">
      <c t="s" s="3" r="A4">
        <v>528</v>
      </c>
      <c t="n" s="4" r="B4">
        <v>156255</v>
      </c>
    </row>
    <row spans="1:2" r="5">
      <c t="s" s="3" r="A5">
        <v>528</v>
      </c>
      <c t="n" s="4" r="B5">
        <v>39394</v>
      </c>
    </row>
    <row spans="1:2" r="6">
      <c t="s" s="3" r="A6">
        <v>85</v>
      </c>
      <c t="n" s="4" r="B6">
        <v>195649</v>
      </c>
    </row>
    <row spans="1:2" r="7">
      <c t="s" s="3" r="A7">
        <v>85</v>
      </c>
      <c t="n" s="4" r="B7">
        <v>156255</v>
      </c>
    </row>
    <row spans="1:2" r="8">
      <c t="s" s="3" r="A8">
        <v>85</v>
      </c>
      <c t="n" s="7" r="B8">
        <v>393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529</v>
      </c>
      <c t="s" s="2" r="B1">
        <v>530</v>
      </c>
      <c t="s" s="2" r="C1">
        <v>288</v>
      </c>
    </row>
    <row spans="1:3" r="2">
      <c t="s" s="3" r="A2">
        <v>531</v>
      </c>
    </row>
    <row spans="1:3" r="3">
      <c t="s" s="3" r="A3">
        <v>532</v>
      </c>
      <c t="n" s="7" r="B3">
        <v>18000000</v>
      </c>
    </row>
    <row spans="1:3" r="4">
      <c t="s" s="3" r="A4">
        <v>533</v>
      </c>
      <c t="n" s="7" r="B4">
        <v>5000000</v>
      </c>
    </row>
    <row spans="1:3" r="5">
      <c t="s" s="3" r="A5">
        <v>534</v>
      </c>
    </row>
    <row spans="1:3" r="6">
      <c t="s" s="3" r="A6">
        <v>535</v>
      </c>
      <c t="n" s="4" r="B6">
        <v>1000</v>
      </c>
    </row>
    <row spans="1:3" r="7">
      <c t="s" s="3" r="A7">
        <v>536</v>
      </c>
    </row>
    <row spans="1:3" r="8">
      <c t="s" s="3" r="A8">
        <v>537</v>
      </c>
      <c t="s" s="3" r="B8">
        <v>249</v>
      </c>
    </row>
    <row spans="1:3" r="9">
      <c t="s" s="3" r="A9">
        <v>244</v>
      </c>
      <c t="n" s="7" r="B9">
        <v>5000000</v>
      </c>
    </row>
    <row spans="1:3" r="10">
      <c t="s" s="3" r="A10">
        <v>538</v>
      </c>
      <c t="s" s="3" r="B10">
        <v>539</v>
      </c>
    </row>
    <row spans="1:3" r="11">
      <c t="s" s="3" r="A11">
        <v>540</v>
      </c>
      <c t="s" s="3" r="B11">
        <v>249</v>
      </c>
    </row>
    <row spans="1:3" r="12">
      <c t="s" s="3" r="A12">
        <v>541</v>
      </c>
      <c t="n" s="7" r="B12">
        <v>8000000</v>
      </c>
    </row>
    <row spans="1:3" r="13">
      <c t="s" s="3" r="A13">
        <v>542</v>
      </c>
      <c t="s" s="3" r="B13">
        <v>255</v>
      </c>
    </row>
    <row spans="1:3" r="14">
      <c t="s" s="3" r="A14">
        <v>244</v>
      </c>
      <c t="n" s="7" r="C14">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6"/>
    <col customWidth="1" max="5" min="5" width="54"/>
    <col customWidth="1" max="6" min="6" width="13"/>
  </cols>
  <sheetData>
    <row spans="1:6" r="1">
      <c t="s" s="1" r="A1">
        <v>80</v>
      </c>
      <c t="s" s="2" r="B1">
        <v>81</v>
      </c>
      <c t="s" s="2" r="C1">
        <v>82</v>
      </c>
      <c t="s" s="2" r="D1">
        <v>83</v>
      </c>
      <c t="s" s="2" r="E1">
        <v>84</v>
      </c>
      <c t="s" s="2" r="F1">
        <v>85</v>
      </c>
    </row>
    <row spans="1:6" r="2">
      <c t="s" s="3" r="A2">
        <v>86</v>
      </c>
      <c t="n" s="4" r="B2">
        <v>95054552</v>
      </c>
    </row>
    <row spans="1:6" r="3">
      <c t="s" s="3" r="A3">
        <v>87</v>
      </c>
      <c t="n" s="7" r="B3">
        <v>95055</v>
      </c>
      <c t="n" s="7" r="C3">
        <v>64526469</v>
      </c>
      <c t="n" s="7" r="D3">
        <v>-20009496</v>
      </c>
      <c t="n" s="7" r="E3">
        <v>-52128793</v>
      </c>
      <c t="n" s="7" r="F3">
        <v>-7516765</v>
      </c>
    </row>
    <row spans="1:6" r="4">
      <c t="s" s="3" r="A4">
        <v>88</v>
      </c>
      <c t="n" s="4" r="B4">
        <v>696691</v>
      </c>
    </row>
    <row spans="1:6" r="5">
      <c t="s" s="3" r="A5">
        <v>89</v>
      </c>
      <c t="n" s="7" r="B5">
        <v>696</v>
      </c>
      <c t="n" s="4" r="C5">
        <v>289490</v>
      </c>
      <c t="n" s="4" r="F5">
        <v>290186</v>
      </c>
    </row>
    <row spans="1:6" r="6">
      <c t="s" s="3" r="A6">
        <v>90</v>
      </c>
      <c t="n" s="4" r="C6">
        <v>301348</v>
      </c>
      <c t="n" s="4" r="F6">
        <v>301348</v>
      </c>
    </row>
    <row spans="1:6" r="7">
      <c t="s" s="3" r="A7">
        <v>91</v>
      </c>
      <c t="n" s="4" r="B7">
        <v>1015086</v>
      </c>
    </row>
    <row spans="1:6" r="8">
      <c t="s" s="3" r="A8">
        <v>92</v>
      </c>
      <c t="n" s="7" r="B8">
        <v>1015</v>
      </c>
      <c t="n" s="4" r="C8">
        <v>739996</v>
      </c>
      <c t="n" s="4" r="D8">
        <v>0</v>
      </c>
      <c t="n" s="4" r="E8">
        <v>0</v>
      </c>
      <c t="n" s="4" r="F8">
        <v>741011</v>
      </c>
    </row>
    <row spans="1:6" r="9">
      <c t="s" s="3" r="A9">
        <v>93</v>
      </c>
      <c t="n" s="4" r="E9">
        <v>-5130385</v>
      </c>
      <c t="n" s="4" r="F9">
        <v>-5130385</v>
      </c>
    </row>
    <row spans="1:6" r="10">
      <c t="s" s="3" r="A10">
        <v>94</v>
      </c>
      <c t="n" s="4" r="B10">
        <v>96766329</v>
      </c>
    </row>
    <row spans="1:6" r="11">
      <c t="s" s="3" r="A11">
        <v>95</v>
      </c>
      <c t="n" s="7" r="B11">
        <v>96766</v>
      </c>
      <c t="n" s="7" r="C11">
        <v>65857303</v>
      </c>
      <c t="n" s="7" r="D11">
        <v>-20009496</v>
      </c>
      <c t="n" s="7" r="E11">
        <v>-57259178</v>
      </c>
      <c t="n" s="7" r="F11">
        <v>-11314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2</v>
      </c>
    </row>
    <row spans="1:3" r="3">
      <c t="s" s="6" r="A3">
        <v>97</v>
      </c>
    </row>
    <row spans="1:3" r="4">
      <c t="s" s="3" r="A4">
        <v>98</v>
      </c>
      <c t="n" s="7" r="B4">
        <v>-5130385</v>
      </c>
      <c t="n" s="7" r="C4">
        <v>-5969679</v>
      </c>
    </row>
    <row spans="1:3" r="5">
      <c t="s" s="6" r="A5">
        <v>99</v>
      </c>
    </row>
    <row spans="1:3" r="6">
      <c t="s" s="3" r="A6">
        <v>100</v>
      </c>
      <c t="n" s="4" r="B6">
        <v>979836</v>
      </c>
      <c t="n" s="4" r="C6">
        <v>416338</v>
      </c>
    </row>
    <row spans="1:3" r="7">
      <c t="s" s="3" r="A7">
        <v>101</v>
      </c>
      <c t="n" s="4" r="B7">
        <v>845709</v>
      </c>
      <c t="n" s="4" r="C7">
        <v>82209</v>
      </c>
    </row>
    <row spans="1:3" r="8">
      <c t="s" s="3" r="A8">
        <v>102</v>
      </c>
      <c t="n" s="4" r="B8">
        <v>5625</v>
      </c>
      <c t="n" s="4" r="C8">
        <v>0</v>
      </c>
    </row>
    <row spans="1:3" r="9">
      <c t="s" s="3" r="A9">
        <v>103</v>
      </c>
      <c t="n" s="4" r="B9">
        <v>2178990</v>
      </c>
      <c t="n" s="4" r="C9">
        <v>1076250</v>
      </c>
    </row>
    <row spans="1:3" r="10">
      <c t="s" s="3" r="A10">
        <v>104</v>
      </c>
      <c t="n" s="4" r="B10">
        <v>290186</v>
      </c>
      <c t="n" s="4" r="C10">
        <v>286380</v>
      </c>
    </row>
    <row spans="1:3" r="11">
      <c t="s" s="3" r="A11">
        <v>105</v>
      </c>
      <c t="n" s="4" r="B11">
        <v>301348</v>
      </c>
      <c t="n" s="4" r="C11">
        <v>754383</v>
      </c>
    </row>
    <row spans="1:3" r="12">
      <c t="s" s="3" r="A12">
        <v>106</v>
      </c>
      <c t="n" s="4" r="B12">
        <v>541011</v>
      </c>
      <c t="n" s="4" r="C12">
        <v>0</v>
      </c>
    </row>
    <row spans="1:3" r="13">
      <c t="s" s="3" r="A13">
        <v>107</v>
      </c>
      <c t="n" s="4" r="B13">
        <v>0</v>
      </c>
      <c t="n" s="4" r="C13">
        <v>-814000</v>
      </c>
    </row>
    <row spans="1:3" r="14">
      <c t="s" s="3" r="A14">
        <v>108</v>
      </c>
      <c t="n" s="4" r="B14">
        <v>-6598708</v>
      </c>
      <c t="n" s="4" r="C14">
        <v>-1764938</v>
      </c>
    </row>
    <row spans="1:3" r="15">
      <c t="s" s="3" r="A15">
        <v>74</v>
      </c>
      <c t="n" s="4" r="B15">
        <v>0</v>
      </c>
      <c t="n" s="4" r="C15">
        <v>-110000</v>
      </c>
    </row>
    <row spans="1:3" r="16">
      <c t="s" s="6" r="A16">
        <v>109</v>
      </c>
    </row>
    <row spans="1:3" r="17">
      <c t="s" s="3" r="A17">
        <v>34</v>
      </c>
      <c t="n" s="4" r="B17">
        <v>75814</v>
      </c>
      <c t="n" s="4" r="C17">
        <v>-49407</v>
      </c>
    </row>
    <row spans="1:3" r="18">
      <c t="s" s="3" r="A18">
        <v>110</v>
      </c>
      <c t="n" s="4" r="B18">
        <v>204352</v>
      </c>
      <c t="n" s="4" r="C18">
        <v>168877</v>
      </c>
    </row>
    <row spans="1:3" r="19">
      <c t="s" s="3" r="A19">
        <v>43</v>
      </c>
      <c t="n" s="4" r="B19">
        <v>-429156</v>
      </c>
      <c t="n" s="4" r="C19">
        <v>-233231</v>
      </c>
    </row>
    <row spans="1:3" r="20">
      <c t="s" s="3" r="A20">
        <v>111</v>
      </c>
      <c t="n" s="4" r="B20">
        <v>-6735378</v>
      </c>
      <c t="n" s="4" r="C20">
        <v>-6156818</v>
      </c>
    </row>
    <row spans="1:3" r="21">
      <c t="s" s="6" r="A21">
        <v>112</v>
      </c>
    </row>
    <row spans="1:3" r="22">
      <c t="s" s="3" r="A22">
        <v>113</v>
      </c>
      <c t="n" s="4" r="B22">
        <v>-17995</v>
      </c>
      <c t="n" s="4" r="C22">
        <v>-784716</v>
      </c>
    </row>
    <row spans="1:3" r="23">
      <c t="s" s="3" r="A23">
        <v>114</v>
      </c>
      <c t="n" s="4" r="B23">
        <v>0</v>
      </c>
      <c t="n" s="4" r="C23">
        <v>-513278</v>
      </c>
    </row>
    <row spans="1:3" r="24">
      <c t="s" s="3" r="A24">
        <v>115</v>
      </c>
      <c t="n" s="4" r="B24">
        <v>-17995</v>
      </c>
      <c t="n" s="4" r="C24">
        <v>-1297994</v>
      </c>
    </row>
    <row spans="1:3" r="25">
      <c t="s" s="6" r="A25">
        <v>116</v>
      </c>
    </row>
    <row spans="1:3" r="26">
      <c t="s" s="3" r="A26">
        <v>117</v>
      </c>
      <c t="n" s="4" r="B26">
        <v>-238248</v>
      </c>
      <c t="n" s="4" r="C26">
        <v>-324260</v>
      </c>
    </row>
    <row spans="1:3" r="27">
      <c t="s" s="3" r="A27">
        <v>118</v>
      </c>
      <c t="n" s="4" r="B27">
        <v>-238248</v>
      </c>
      <c t="n" s="4" r="C27">
        <v>-324260</v>
      </c>
    </row>
    <row spans="1:3" r="28">
      <c t="s" s="3" r="A28">
        <v>119</v>
      </c>
      <c t="n" s="4" r="B28">
        <v>-6991621</v>
      </c>
      <c t="n" s="4" r="C28">
        <v>-7779072</v>
      </c>
    </row>
    <row spans="1:3" r="29">
      <c t="s" s="3" r="A29">
        <v>120</v>
      </c>
      <c t="n" s="4" r="B29">
        <v>10701666</v>
      </c>
      <c t="n" s="4" r="C29">
        <v>8685552</v>
      </c>
    </row>
    <row spans="1:3" r="30">
      <c t="s" s="3" r="A30">
        <v>121</v>
      </c>
      <c t="n" s="4" r="B30">
        <v>3710045</v>
      </c>
      <c t="n" s="4" r="C30">
        <v>906480</v>
      </c>
    </row>
    <row spans="1:3" r="31">
      <c t="s" s="3" r="A31">
        <v>122</v>
      </c>
      <c t="n" s="4" r="B31">
        <v>6914</v>
      </c>
      <c t="n" s="4" r="C31">
        <v>7815</v>
      </c>
    </row>
    <row spans="1:3" r="32">
      <c t="s" s="3" r="A32">
        <v>123</v>
      </c>
      <c t="n" s="4" r="B32">
        <v>0</v>
      </c>
      <c t="n" s="4" r="C32">
        <v>1403</v>
      </c>
    </row>
    <row spans="1:3" r="33">
      <c t="s" s="6" r="A33">
        <v>124</v>
      </c>
    </row>
    <row spans="1:3" r="34">
      <c t="s" s="3" r="A34">
        <v>125</v>
      </c>
      <c t="n" s="4" r="B34">
        <v>445180</v>
      </c>
      <c t="n" s="4" r="C34">
        <v>0</v>
      </c>
    </row>
    <row spans="1:3" r="35">
      <c t="s" s="3" r="A35">
        <v>126</v>
      </c>
      <c t="n" s="4" r="B35">
        <v>0</v>
      </c>
      <c t="n" s="4" r="C35">
        <v>2405648</v>
      </c>
    </row>
    <row spans="1:3" r="36">
      <c t="s" s="3" r="A36">
        <v>127</v>
      </c>
      <c t="n" s="4" r="B36">
        <v>0</v>
      </c>
      <c t="n" s="4" r="C36">
        <v>1857727</v>
      </c>
    </row>
    <row spans="1:3" r="37">
      <c t="s" s="3" r="A37">
        <v>128</v>
      </c>
      <c t="n" s="4" r="B37">
        <v>0</v>
      </c>
      <c t="n" s="4" r="C37">
        <v>96077</v>
      </c>
    </row>
    <row spans="1:3" r="38">
      <c t="s" s="3" r="A38">
        <v>129</v>
      </c>
      <c t="n" s="4" r="B38">
        <v>0</v>
      </c>
      <c t="n" s="4" r="C38">
        <v>319328</v>
      </c>
    </row>
    <row spans="1:3" r="39">
      <c t="s" s="3" r="A39">
        <v>130</v>
      </c>
      <c t="n" s="4" r="B39">
        <v>0</v>
      </c>
      <c t="n" s="4" r="C39">
        <v>91229</v>
      </c>
    </row>
    <row spans="1:3" r="40">
      <c t="s" s="3" r="A40">
        <v>131</v>
      </c>
      <c t="n" s="4" r="B40">
        <v>0</v>
      </c>
      <c t="n" s="4" r="C40">
        <v>9833</v>
      </c>
    </row>
    <row spans="1:3" r="41">
      <c t="s" s="3" r="A41">
        <v>132</v>
      </c>
      <c t="n" s="7" r="B41">
        <v>0</v>
      </c>
      <c t="n" s="7" r="C41">
        <v>199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3</v>
      </c>
      <c t="s" s="2" r="B1">
        <v>1</v>
      </c>
    </row>
    <row spans="1:2" r="2">
      <c t="s" s="2" r="B2">
        <v>2</v>
      </c>
    </row>
    <row spans="1:2" r="3">
      <c t="s" s="6" r="A3">
        <v>134</v>
      </c>
    </row>
    <row spans="1:2" r="4">
      <c t="s" s="3" r="A4">
        <v>135</v>
      </c>
      <c t="s" s="3"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6" r="A3">
        <v>134</v>
      </c>
    </row>
    <row spans="1:2" r="4">
      <c t="s" s="3" r="A4">
        <v>138</v>
      </c>
      <c t="s" s="3"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6" r="A3">
        <v>134</v>
      </c>
    </row>
    <row spans="1:2" r="4">
      <c t="s" s="3" r="A4">
        <v>141</v>
      </c>
      <c t="s" s="3"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Organization and Descr</vt:lpstr>
      <vt:lpstr>Note 3 - Liquidity</vt:lpstr>
      <vt:lpstr>Note 4 - Summary of Significant</vt:lpstr>
      <vt:lpstr>Note 5 - Asset Held for Sale</vt:lpstr>
      <vt:lpstr>Note 6 - Income Tax</vt:lpstr>
      <vt:lpstr>Note 7 - Notes Payable</vt:lpstr>
      <vt:lpstr>Note 8 - Convertible Debt (PIK </vt:lpstr>
      <vt:lpstr>Note 9 - Stockholders' Equity</vt:lpstr>
      <vt:lpstr>Note 10 - Options and Warrants </vt:lpstr>
      <vt:lpstr>Note 11 - Commitments and Conti</vt:lpstr>
      <vt:lpstr>Note 12 - Subsequent Event</vt:lpstr>
      <vt:lpstr>Significant Accounting Policies</vt:lpstr>
      <vt:lpstr>Note 4 - Summary of Significa20</vt:lpstr>
      <vt:lpstr>Note 7 - Notes Payable (Tables)</vt:lpstr>
      <vt:lpstr>Note 8 - Convertible Debt (PI22</vt:lpstr>
      <vt:lpstr>Note 10 - Options and Warrant23</vt:lpstr>
      <vt:lpstr>Note 11 - Commitments and Con24</vt:lpstr>
      <vt:lpstr>Note 3 - Liquidity (Details Tex</vt:lpstr>
      <vt:lpstr>Note 4 - Summary of Significa26</vt:lpstr>
      <vt:lpstr>Note 4 - Property and Equipment</vt:lpstr>
      <vt:lpstr>Note 4 - Liabilities Measured a</vt:lpstr>
      <vt:lpstr>Note 4 - Derivatives Measured a</vt:lpstr>
      <vt:lpstr>Note 4 - Valuation Assumptions </vt:lpstr>
      <vt:lpstr>Note 7 - Notes Payable (Details</vt:lpstr>
      <vt:lpstr>Note 7 - Summary of Note Payabl</vt:lpstr>
      <vt:lpstr>Note 7 - Summary of Note Paya33</vt:lpstr>
      <vt:lpstr>Note 7 - Future Minimum Note Pa</vt:lpstr>
      <vt:lpstr>Note 8 - Convertible Debt (PI35</vt:lpstr>
      <vt:lpstr>Note 8 - Convertible Debt PIK N</vt:lpstr>
      <vt:lpstr>Note 9 - Stockholders' Equity (</vt:lpstr>
      <vt:lpstr>Note 10 - Options and Warrant38</vt:lpstr>
      <vt:lpstr>Note 10 - Summary of the Status</vt:lpstr>
      <vt:lpstr>Note 10 - Significant Assumptio</vt:lpstr>
      <vt:lpstr>Note 10 - Summary of the Stat41</vt:lpstr>
      <vt:lpstr>Note 10 - Summary of the Vestin</vt:lpstr>
      <vt:lpstr>Note 10 - Summary of the Stat43</vt:lpstr>
      <vt:lpstr>Note 11 - Commitments and Con44</vt:lpstr>
      <vt:lpstr>Note 11 - Summary of Contractua</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5:25Z</dcterms:created>
  <dcterms:modified xmlns:dcterms="http://purl.org/dc/terms/" xmlns:xsi="http://www.w3.org/2001/XMLSchema-instance" xsi:type="dcterms:W3CDTF">2015-11-10T06:25:25Z</dcterms:modified>
  <dc:title xmlns:dc="http://purl.org/dc/elements/1.1/">Untitled</dc:title>
  <dc:description xmlns:dc="http://purl.org/dc/elements/1.1/"/>
  <dc:subject xmlns:dc="http://purl.org/dc/elements/1.1/"/>
  <cp:keywords/>
  <cp:category/>
</cp:coreProperties>
</file>